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Comprehensive Inc"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Trade and Other Accounts Receiv" sheetId="10" state="visible" r:id="rId10"/>
    <sheet xmlns:r="http://schemas.openxmlformats.org/officeDocument/2006/relationships" name="Loans Granted" sheetId="11" state="visible" r:id="rId11"/>
    <sheet xmlns:r="http://schemas.openxmlformats.org/officeDocument/2006/relationships" name="Intangible Assets and Fixed Ass" sheetId="12" state="visible" r:id="rId12"/>
    <sheet xmlns:r="http://schemas.openxmlformats.org/officeDocument/2006/relationships" name="Investment and advances in acco" sheetId="13" state="visible" r:id="rId13"/>
    <sheet xmlns:r="http://schemas.openxmlformats.org/officeDocument/2006/relationships" name="Short term loans from banking i" sheetId="14" state="visible" r:id="rId14"/>
    <sheet xmlns:r="http://schemas.openxmlformats.org/officeDocument/2006/relationships" name="Other Accounts Payables" sheetId="15" state="visible" r:id="rId15"/>
    <sheet xmlns:r="http://schemas.openxmlformats.org/officeDocument/2006/relationships" name="Loans from Banking Corporations" sheetId="16" state="visible" r:id="rId16"/>
    <sheet xmlns:r="http://schemas.openxmlformats.org/officeDocument/2006/relationships" name="Share Capital" sheetId="17" state="visible" r:id="rId17"/>
    <sheet xmlns:r="http://schemas.openxmlformats.org/officeDocument/2006/relationships" name="Revenues" sheetId="18" state="visible" r:id="rId18"/>
    <sheet xmlns:r="http://schemas.openxmlformats.org/officeDocument/2006/relationships" name="Selling, Administrative and Gen" sheetId="19" state="visible" r:id="rId19"/>
    <sheet xmlns:r="http://schemas.openxmlformats.org/officeDocument/2006/relationships" name="Financial Expenses, net" sheetId="20" state="visible" r:id="rId20"/>
    <sheet xmlns:r="http://schemas.openxmlformats.org/officeDocument/2006/relationships" name="Related Parties Transactio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Trade and Other Accounts Rece_2" sheetId="27" state="visible" r:id="rId27"/>
    <sheet xmlns:r="http://schemas.openxmlformats.org/officeDocument/2006/relationships" name="Intangible Assets and Fixed A_2" sheetId="28" state="visible" r:id="rId28"/>
    <sheet xmlns:r="http://schemas.openxmlformats.org/officeDocument/2006/relationships" name="Short term loans from banking_2" sheetId="29" state="visible" r:id="rId29"/>
    <sheet xmlns:r="http://schemas.openxmlformats.org/officeDocument/2006/relationships" name="Other Accounts Payables (Tables" sheetId="30" state="visible" r:id="rId30"/>
    <sheet xmlns:r="http://schemas.openxmlformats.org/officeDocument/2006/relationships" name="Loans from Banking Corporatio_2" sheetId="31" state="visible" r:id="rId31"/>
    <sheet xmlns:r="http://schemas.openxmlformats.org/officeDocument/2006/relationships" name="Share Capital (Tables)" sheetId="32" state="visible" r:id="rId32"/>
    <sheet xmlns:r="http://schemas.openxmlformats.org/officeDocument/2006/relationships" name="Revenues (Tables)" sheetId="33" state="visible" r:id="rId33"/>
    <sheet xmlns:r="http://schemas.openxmlformats.org/officeDocument/2006/relationships" name="Selling, Administrative and G_2" sheetId="34" state="visible" r:id="rId34"/>
    <sheet xmlns:r="http://schemas.openxmlformats.org/officeDocument/2006/relationships" name="Financial Expenses, net (Tables" sheetId="35" state="visible" r:id="rId35"/>
    <sheet xmlns:r="http://schemas.openxmlformats.org/officeDocument/2006/relationships" name="Income Taxes (Tables)" sheetId="36" state="visible" r:id="rId36"/>
    <sheet xmlns:r="http://schemas.openxmlformats.org/officeDocument/2006/relationships" name="General (Details Narrative)" sheetId="37" state="visible" r:id="rId37"/>
    <sheet xmlns:r="http://schemas.openxmlformats.org/officeDocument/2006/relationships" name="Summary of Significant Accoun_4" sheetId="38" state="visible" r:id="rId38"/>
    <sheet xmlns:r="http://schemas.openxmlformats.org/officeDocument/2006/relationships" name="Cash and Cash Equivalents (Deta" sheetId="39" state="visible" r:id="rId39"/>
    <sheet xmlns:r="http://schemas.openxmlformats.org/officeDocument/2006/relationships" name="Trade and Other Accounts Rece_3" sheetId="40" state="visible" r:id="rId40"/>
    <sheet xmlns:r="http://schemas.openxmlformats.org/officeDocument/2006/relationships" name="Loans Granted (Details Narrativ" sheetId="41" state="visible" r:id="rId41"/>
    <sheet xmlns:r="http://schemas.openxmlformats.org/officeDocument/2006/relationships" name="Fixed Assets (Details)" sheetId="42" state="visible" r:id="rId42"/>
    <sheet xmlns:r="http://schemas.openxmlformats.org/officeDocument/2006/relationships" name="Investment and advances in ac_2" sheetId="43" state="visible" r:id="rId43"/>
    <sheet xmlns:r="http://schemas.openxmlformats.org/officeDocument/2006/relationships" name="Short term loans from banking_3" sheetId="44" state="visible" r:id="rId44"/>
    <sheet xmlns:r="http://schemas.openxmlformats.org/officeDocument/2006/relationships" name="Other Accounts Payables (Detail" sheetId="45" state="visible" r:id="rId45"/>
    <sheet xmlns:r="http://schemas.openxmlformats.org/officeDocument/2006/relationships" name="Loans from Banking Corporatio_3" sheetId="46" state="visible" r:id="rId46"/>
    <sheet xmlns:r="http://schemas.openxmlformats.org/officeDocument/2006/relationships" name="Share Capital (Details)" sheetId="47" state="visible" r:id="rId47"/>
    <sheet xmlns:r="http://schemas.openxmlformats.org/officeDocument/2006/relationships" name="Share Capital (Details Narrativ" sheetId="48" state="visible" r:id="rId48"/>
    <sheet xmlns:r="http://schemas.openxmlformats.org/officeDocument/2006/relationships" name="Revenues (Details)" sheetId="49" state="visible" r:id="rId49"/>
    <sheet xmlns:r="http://schemas.openxmlformats.org/officeDocument/2006/relationships" name="Selling, Administrative and G_3" sheetId="50" state="visible" r:id="rId50"/>
    <sheet xmlns:r="http://schemas.openxmlformats.org/officeDocument/2006/relationships" name="Financial Expenses, net (Detail" sheetId="51" state="visible" r:id="rId51"/>
    <sheet xmlns:r="http://schemas.openxmlformats.org/officeDocument/2006/relationships" name="Related Parties Transactions (D" sheetId="52" state="visible" r:id="rId52"/>
    <sheet xmlns:r="http://schemas.openxmlformats.org/officeDocument/2006/relationships" name="Income Taxes (Details)" sheetId="53" state="visible" r:id="rId53"/>
    <sheet xmlns:r="http://schemas.openxmlformats.org/officeDocument/2006/relationships" name="Income Taxes (Details Narrative"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333-255462</t>
        </is>
      </c>
    </row>
    <row r="15">
      <c r="A15" s="4" t="inlineStr">
        <is>
          <t>Entity Registrant Name</t>
        </is>
      </c>
      <c r="B15" s="4" t="inlineStr">
        <is>
          <t>Hold Me Ltd.</t>
        </is>
      </c>
    </row>
    <row r="16">
      <c r="A16" s="4" t="inlineStr">
        <is>
          <t>Entity Central Index Key</t>
        </is>
      </c>
      <c r="B16" s="4" t="inlineStr">
        <is>
          <t>0001853630</t>
        </is>
      </c>
    </row>
    <row r="17">
      <c r="A17" s="4" t="inlineStr">
        <is>
          <t>Entity Incorporation, State or Country Code</t>
        </is>
      </c>
      <c r="B17" s="4" t="inlineStr">
        <is>
          <t>L3</t>
        </is>
      </c>
    </row>
    <row r="18">
      <c r="A18" s="4" t="inlineStr">
        <is>
          <t>Entity Address, Address Line One</t>
        </is>
      </c>
      <c r="B18" s="4" t="inlineStr">
        <is>
          <t>30 Golomb Street</t>
        </is>
      </c>
    </row>
    <row r="19">
      <c r="A19" s="4" t="inlineStr">
        <is>
          <t>Entity Address, City or Town</t>
        </is>
      </c>
      <c r="B19" s="4" t="inlineStr">
        <is>
          <t>Ness Ziyona</t>
        </is>
      </c>
    </row>
    <row r="20">
      <c r="A20" s="4" t="inlineStr">
        <is>
          <t>Entity Address, Country</t>
        </is>
      </c>
      <c r="B20" s="4" t="inlineStr">
        <is>
          <t>IL</t>
        </is>
      </c>
    </row>
    <row r="21">
      <c r="A21" s="4" t="inlineStr">
        <is>
          <t>Entity Address, Postal Zip Code</t>
        </is>
      </c>
      <c r="B21" s="4" t="inlineStr">
        <is>
          <t>7401337</t>
        </is>
      </c>
    </row>
    <row r="22">
      <c r="A22" s="4" t="inlineStr">
        <is>
          <t>Title of 12(b) Security</t>
        </is>
      </c>
      <c r="B22" s="4" t="inlineStr">
        <is>
          <t>Ordinary Shares, par value NIS 0.01 per shar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ommon Stock, Shares Outstanding</t>
        </is>
      </c>
      <c r="B32" s="5" t="n">
        <v>2282124</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2015</t>
        </is>
      </c>
    </row>
    <row r="36">
      <c r="A36" s="4" t="inlineStr">
        <is>
          <t>Auditor Name</t>
        </is>
      </c>
      <c r="B36" s="4" t="inlineStr">
        <is>
          <t>BARZILY AND CO</t>
        </is>
      </c>
    </row>
    <row r="37">
      <c r="A37" s="4" t="inlineStr">
        <is>
          <t>Auditor Location</t>
        </is>
      </c>
      <c r="B37" s="4" t="inlineStr">
        <is>
          <t>Jerusalem, Israel</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30 Golomb Street</t>
        </is>
      </c>
    </row>
    <row r="41">
      <c r="A41" s="4" t="inlineStr">
        <is>
          <t>Entity Address, City or Town</t>
        </is>
      </c>
      <c r="B41" s="4" t="inlineStr">
        <is>
          <t>Ness Ziyona</t>
        </is>
      </c>
    </row>
    <row r="42">
      <c r="A42" s="4" t="inlineStr">
        <is>
          <t>Entity Address, Country</t>
        </is>
      </c>
      <c r="B42" s="4" t="inlineStr">
        <is>
          <t>IL</t>
        </is>
      </c>
    </row>
    <row r="43">
      <c r="A43" s="4" t="inlineStr">
        <is>
          <t>Entity Address, Postal Zip Code</t>
        </is>
      </c>
      <c r="B43" s="4" t="inlineStr">
        <is>
          <t>7401337</t>
        </is>
      </c>
    </row>
    <row r="44">
      <c r="A44" s="4" t="inlineStr">
        <is>
          <t>City Area Code</t>
        </is>
      </c>
      <c r="B44" s="4" t="inlineStr">
        <is>
          <t>972</t>
        </is>
      </c>
    </row>
    <row r="45">
      <c r="A45" s="4" t="inlineStr">
        <is>
          <t>Local Phone Number</t>
        </is>
      </c>
      <c r="B45" s="4" t="inlineStr">
        <is>
          <t>50.2222755</t>
        </is>
      </c>
    </row>
    <row r="46">
      <c r="A46" s="4" t="inlineStr">
        <is>
          <t>Contact Personnel Name</t>
        </is>
      </c>
      <c r="B46" s="4" t="inlineStr">
        <is>
          <t>Menachem Shalom</t>
        </is>
      </c>
    </row>
    <row r="47">
      <c r="A47" s="4" t="inlineStr">
        <is>
          <t>Contact Personnel Email Address</t>
        </is>
      </c>
      <c r="B47" s="4" t="inlineStr">
        <is>
          <t>info@holdme.co.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Accounts Receivables</t>
        </is>
      </c>
      <c r="B1" s="2" t="inlineStr">
        <is>
          <t>12 Months Ended</t>
        </is>
      </c>
    </row>
    <row r="2">
      <c r="B2" s="2" t="inlineStr">
        <is>
          <t>Dec. 31, 2023</t>
        </is>
      </c>
    </row>
    <row r="3">
      <c r="A3" s="3" t="inlineStr">
        <is>
          <t>Receivables [Abstract]</t>
        </is>
      </c>
      <c r="B3" s="4" t="inlineStr">
        <is>
          <t xml:space="preserve"> </t>
        </is>
      </c>
    </row>
    <row r="4">
      <c r="A4" s="4" t="inlineStr">
        <is>
          <t>Trade and Other Accounts Receivables</t>
        </is>
      </c>
      <c r="B4" s="4" t="inlineStr">
        <is>
          <t xml:space="preserve">Note 4 - Trade and Other Accounts Receivables
Schedule of trade and other account receivable
As at December 31,
2023 2022
New Israeli Shekels
Trade receivables *) 17,457 212,151
Governmental Institutions 24,327 35,716
Other accounts receivables 2,676 -
44,460 247,867
*) During 2023, the Company’s previous sole customer, Galileo, notified the Company of the discontinuity of the licensing agreement between the par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Granted</t>
        </is>
      </c>
      <c r="B1" s="2" t="inlineStr">
        <is>
          <t>12 Months Ended</t>
        </is>
      </c>
    </row>
    <row r="2">
      <c r="B2" s="2" t="inlineStr">
        <is>
          <t>Dec. 31, 2023</t>
        </is>
      </c>
    </row>
    <row r="3">
      <c r="A3" s="3" t="inlineStr">
        <is>
          <t>Disclosure Loans Granted Abstract</t>
        </is>
      </c>
      <c r="B3" s="4" t="inlineStr">
        <is>
          <t xml:space="preserve"> </t>
        </is>
      </c>
    </row>
    <row r="4">
      <c r="A4" s="4" t="inlineStr">
        <is>
          <t>Loans Granted</t>
        </is>
      </c>
      <c r="B4" s="4" t="inlineStr">
        <is>
          <t xml:space="preserve">Note 5 - Loans Granted
1. During
2023, the Company entered into a loan agreement with Amir Adibi, under which Amir Adibi borrowed from the Company an amount of NIS 45,000 9%
2. During
2023, the Company entered into a loan agreement with Anna Shochat (“Anna”), an Israeli citizen, under which Anna will
borrow up to 500,000 1,813,500 6% December
31, 2024 400,000
3. During
2023, the Company entered into a loan agreement with Integrity Group Pension Insurance Agency (“Integrity”), an Israeli
company number 516687860, under which Integrity will borrow an amount of up to 500,000 1,813,500 6%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and 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Intangible Assets and Fixed Assets</t>
        </is>
      </c>
      <c r="B4" s="4" t="inlineStr">
        <is>
          <t xml:space="preserve">Note 6 - Intangible Assets and Fixed Assets
Schedule of fixed assets
As at December 31,
2023 2022
Cost Accumulated Depreciation Depreciated Cost Depreciated Cost
New Israeli Shekels
R&amp;D expenses 1,290,061 1,290,061 - 337
Computers 27,169 25,750 1,419 3,058
1,317,230 1,315,811 1,419 3,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and advances in account of Investment</t>
        </is>
      </c>
      <c r="B1" s="2" t="inlineStr">
        <is>
          <t>12 Months Ended</t>
        </is>
      </c>
    </row>
    <row r="2">
      <c r="B2" s="2" t="inlineStr">
        <is>
          <t>Dec. 31, 2023</t>
        </is>
      </c>
    </row>
    <row r="3">
      <c r="A3" s="3" t="inlineStr">
        <is>
          <t>Investment And Advances In Account Of Investment</t>
        </is>
      </c>
      <c r="B3" s="4" t="inlineStr">
        <is>
          <t xml:space="preserve"> </t>
        </is>
      </c>
    </row>
    <row r="4">
      <c r="A4" s="4" t="inlineStr">
        <is>
          <t>Investment and advances in account of Investment</t>
        </is>
      </c>
      <c r="B4" s="4" t="inlineStr">
        <is>
          <t xml:space="preserve">Note
7 - Investment and advances in account of Investment
1. During
August 2023, The Company, has signed an agreement to purchase from Yonatan Shachar, an Israeli citizen, 100% of the outstanding
shares of S.Y. Calimero Entrepreneurship Ltd, an Israeli company that has a basic (limited) non-banking credit license allowing it
to provide credit in Israel – for the total amount of NIS 125,000 40,000
2. On
June 2023, the company entered into a loan agreement with related parties, Mea Testing Systems Ltd (“Mea”) and it's
parent company, Motomova Inc. (“Motomova”), in which the Company loaned Mea an amount of NIS 80,000 2,162,162 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 term loans from banking institutions</t>
        </is>
      </c>
      <c r="B1" s="2" t="inlineStr">
        <is>
          <t>12 Months Ended</t>
        </is>
      </c>
    </row>
    <row r="2">
      <c r="B2" s="2" t="inlineStr">
        <is>
          <t>Dec. 31, 2023</t>
        </is>
      </c>
    </row>
    <row r="3">
      <c r="A3" s="3" t="inlineStr">
        <is>
          <t>Debt Disclosure [Abstract]</t>
        </is>
      </c>
      <c r="B3" s="4" t="inlineStr">
        <is>
          <t xml:space="preserve"> </t>
        </is>
      </c>
    </row>
    <row r="4">
      <c r="A4" s="4" t="inlineStr">
        <is>
          <t>Short term loans from banking institutions</t>
        </is>
      </c>
      <c r="B4" s="4" t="inlineStr">
        <is>
          <t xml:space="preserve">Note 8 - Short term loans from banking institutions
Schedule of
short term loan
As at December 31,
2023 2022
New Israeli Shekels
Overdraft 2,730 9,039
Current maturities from long term loans 13,892 37,579
16,622 46,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s</t>
        </is>
      </c>
      <c r="B1" s="2" t="inlineStr">
        <is>
          <t>12 Months Ended</t>
        </is>
      </c>
    </row>
    <row r="2">
      <c r="B2" s="2" t="inlineStr">
        <is>
          <t>Dec. 31, 2023</t>
        </is>
      </c>
    </row>
    <row r="3">
      <c r="A3" s="3" t="inlineStr">
        <is>
          <t>Payables and Accruals [Abstract]</t>
        </is>
      </c>
      <c r="B3" s="4" t="inlineStr">
        <is>
          <t xml:space="preserve"> </t>
        </is>
      </c>
    </row>
    <row r="4">
      <c r="A4" s="4" t="inlineStr">
        <is>
          <t>Other Accounts Payables</t>
        </is>
      </c>
      <c r="B4" s="4" t="inlineStr">
        <is>
          <t xml:space="preserve">Note 9 - Other Accounts Payables
Schedule of other accounts payable
As at December 31,
2023 2022
New Israeli Shekels
Accounts payables and accrued expenses (Including NIS 420,000 to a shareholder) 532,437 -
Prepaid Revenue - 139,500
Credit balances to related parties (see Note 15) 1,489,342 1,779,161
Shareholders (see Note 15) 797,768 780,924
2,819,547 2,699,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rom Banking Corporations</t>
        </is>
      </c>
      <c r="B1" s="2" t="inlineStr">
        <is>
          <t>12 Months Ended</t>
        </is>
      </c>
    </row>
    <row r="2">
      <c r="B2" s="2" t="inlineStr">
        <is>
          <t>Dec. 31, 2023</t>
        </is>
      </c>
    </row>
    <row r="3">
      <c r="A3" s="3" t="inlineStr">
        <is>
          <t>Debt Disclosure [Abstract]</t>
        </is>
      </c>
      <c r="B3" s="4" t="inlineStr">
        <is>
          <t xml:space="preserve"> </t>
        </is>
      </c>
    </row>
    <row r="4">
      <c r="A4" s="4" t="inlineStr">
        <is>
          <t>Loans from Banking Corporations</t>
        </is>
      </c>
      <c r="B4" s="4" t="inlineStr">
        <is>
          <t xml:space="preserve">Note 10 - Loans from Banking Corporations
Schedule of loans from banking corporations and other credit providers
As at December 31,
2023 2022
New Israeli Shekels
Loan from Mizrahi Bank A/c 73959 13,892 53,797
Less - current maturities (13,892 ) (37,579 )
- 16,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Note 11 - Share Capital
Schedule of share capital
December 31, 2023 and 2022
Registered Issued and Outstanding
Number of Shares
Ordinary shares of ILS 0.01 par value each 990,000,000 2,282,124
Preferred shares of ILS 0.01 par value each 10,000,000 10,000,000 On April 12, 2021, the Company issued 1,999,700 10,000,000 19,997 During 2021 the Company raised NIS 857,945 Each Preferred Share shall be convertible into one hundred ( 100 The Preferred Shares shall not confer upon the holders thereof any voting rights or any right to appoint directors or any other right with respect to general meetings, including without limitation, attending, voting at or requesting to convene, such general meetings or proposing matters for the agenda of such general meetings. Each Preferred Share in the Company’s capital shall be entitled to receive upon distribution, and in preference to the Ordinary Shares of the Company, (i) dividends in excess of the general dividends issued to all shareholders including holders of Ordinary Shares, and/or (ii) amounts paid in a distribution of the Company’s surplus assets on winding up, in an amount equal to the original issue price for such Preferred Shares as set forth in the Company’s share registrar (adjusted for share combinations or subdivisions or other recapitalizations of the Company’s shares), and less the amount of any dividend previously paid in preference, all pro rata to the number of the Company’s Preferred Shares of each specific class of Preferred Shares issued and outstanding at such time, without having regard to any premium paid or discount thereon, and all subject to the provisions hereof. Furthermore, and after payment of the Preferred Shares’ dividend preferences or liquidation preferences as aforesaid, each Preferred Share in the Company’s capital shall be entitled to receive upon distribution, (i) a general dividend issued to all Shareholders, (ii) bonus shares, and (iii) amounts paid in a distribution of the Company’s surplus assets on winding up, all pro rata to the number of the Company’s Shares (Ordinary Shares and Preferred Shares) issued and outstanding at such time, without having regard to any premium paid thereon or discount, and all subject to the provisions here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12 - Revenues
Schedule of revenue
For the
2023 2022
New Israeli Shekels
Revenues *) 927,000 108,671
*) For the year ended December 31, 2023, the Company’s
revenues derived from consulting services rendered from operations. For the year ended December 31, 2022, the Company’s revenues
mainly derived from digital wallets licens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Administrative and General Expenses</t>
        </is>
      </c>
      <c r="B1" s="2" t="inlineStr">
        <is>
          <t>12 Months Ended</t>
        </is>
      </c>
    </row>
    <row r="2">
      <c r="B2" s="2" t="inlineStr">
        <is>
          <t>Dec. 31, 2023</t>
        </is>
      </c>
    </row>
    <row r="3">
      <c r="A3" s="3" t="inlineStr">
        <is>
          <t>Selling Administrative And General Expenses</t>
        </is>
      </c>
      <c r="B3" s="4" t="inlineStr">
        <is>
          <t xml:space="preserve"> </t>
        </is>
      </c>
    </row>
    <row r="4">
      <c r="A4" s="4" t="inlineStr">
        <is>
          <t>Selling, Administrative and General Expenses</t>
        </is>
      </c>
      <c r="B4" s="4" t="inlineStr">
        <is>
          <t xml:space="preserve">Note 13 - Selling, Administrative and General Expenses
Schedule of components of selling, administrative and general expenses
For the
2023 2022
New Israeli Shekels
Management fees (see also Note 15(1)) 210,000 420,000
Communication - 1,746
Professional services 200,636 176,615
Maintenance and electricity - 808
Office expenses 15,729 -
Other expenses 3,747 -
Taxes and fees - 2,715
Travel and parking - 342
Depreciation expenses 1,976 1,641
432,088 603,8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ILS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5832</v>
      </c>
      <c r="C3" s="6" t="n">
        <v>451784</v>
      </c>
    </row>
    <row r="4">
      <c r="A4" s="4" t="inlineStr">
        <is>
          <t>Short term Investments</t>
        </is>
      </c>
      <c r="B4" s="5" t="n">
        <v>3030</v>
      </c>
      <c r="C4" s="5" t="n">
        <v>3030</v>
      </c>
    </row>
    <row r="5">
      <c r="A5" s="4" t="inlineStr">
        <is>
          <t>Trade and Other Account Receivables</t>
        </is>
      </c>
      <c r="B5" s="5" t="n">
        <v>44460</v>
      </c>
      <c r="C5" s="5" t="n">
        <v>247867</v>
      </c>
    </row>
    <row r="6">
      <c r="A6" s="4" t="inlineStr">
        <is>
          <t>Loans Granted</t>
        </is>
      </c>
      <c r="B6" s="5" t="n">
        <v>551463</v>
      </c>
      <c r="C6" s="4" t="inlineStr">
        <is>
          <t xml:space="preserve"> </t>
        </is>
      </c>
    </row>
    <row r="7">
      <c r="A7" s="4" t="inlineStr">
        <is>
          <t>Total Current Assets</t>
        </is>
      </c>
      <c r="B7" s="5" t="n">
        <v>734785</v>
      </c>
      <c r="C7" s="5" t="n">
        <v>702681</v>
      </c>
    </row>
    <row r="8">
      <c r="A8" s="4" t="inlineStr">
        <is>
          <t>Intangible Assets and Fixed Assets</t>
        </is>
      </c>
      <c r="B8" s="5" t="n">
        <v>1419</v>
      </c>
      <c r="C8" s="5" t="n">
        <v>3395</v>
      </c>
    </row>
    <row r="9">
      <c r="A9" s="4" t="inlineStr">
        <is>
          <t>Investment and advances in account of Investment</t>
        </is>
      </c>
      <c r="B9" s="5" t="n">
        <v>205000</v>
      </c>
      <c r="C9" s="4" t="inlineStr">
        <is>
          <t xml:space="preserve"> </t>
        </is>
      </c>
    </row>
    <row r="10">
      <c r="A10" s="4" t="inlineStr">
        <is>
          <t>Long Term Loans Granted</t>
        </is>
      </c>
      <c r="B10" s="5" t="n">
        <v>47752</v>
      </c>
      <c r="C10" s="4" t="inlineStr">
        <is>
          <t xml:space="preserve"> </t>
        </is>
      </c>
    </row>
    <row r="11">
      <c r="A11" s="4" t="inlineStr">
        <is>
          <t>Total non-current assets</t>
        </is>
      </c>
      <c r="B11" s="5" t="n">
        <v>254171</v>
      </c>
      <c r="C11" s="5" t="n">
        <v>3395</v>
      </c>
    </row>
    <row r="12">
      <c r="A12" s="4" t="inlineStr">
        <is>
          <t>Total Assets</t>
        </is>
      </c>
      <c r="B12" s="5" t="n">
        <v>988956</v>
      </c>
      <c r="C12" s="5" t="n">
        <v>706076</v>
      </c>
    </row>
    <row r="13">
      <c r="A13" s="3" t="inlineStr">
        <is>
          <t>Current Liabilities</t>
        </is>
      </c>
      <c r="B13" s="4" t="inlineStr">
        <is>
          <t xml:space="preserve"> </t>
        </is>
      </c>
      <c r="C13" s="4" t="inlineStr">
        <is>
          <t xml:space="preserve"> </t>
        </is>
      </c>
    </row>
    <row r="14">
      <c r="A14" s="4" t="inlineStr">
        <is>
          <t>Short term loans from Banking Institutions</t>
        </is>
      </c>
      <c r="B14" s="5" t="n">
        <v>16622</v>
      </c>
      <c r="C14" s="5" t="n">
        <v>46618</v>
      </c>
    </row>
    <row r="15">
      <c r="A15" s="4" t="inlineStr">
        <is>
          <t>Trade payables</t>
        </is>
      </c>
      <c r="B15" s="5" t="n">
        <v>14505</v>
      </c>
      <c r="C15" s="5" t="n">
        <v>2604</v>
      </c>
    </row>
    <row r="16">
      <c r="A16" s="4" t="inlineStr">
        <is>
          <t>Other accounts payables (Including related parties, See Note 15)</t>
        </is>
      </c>
      <c r="B16" s="5" t="n">
        <v>2819547</v>
      </c>
      <c r="C16" s="5" t="n">
        <v>2699585</v>
      </c>
    </row>
    <row r="17">
      <c r="A17" s="4" t="inlineStr">
        <is>
          <t>Total Current Liabilities</t>
        </is>
      </c>
      <c r="B17" s="5" t="n">
        <v>2850674</v>
      </c>
      <c r="C17" s="5" t="n">
        <v>2748807</v>
      </c>
    </row>
    <row r="18">
      <c r="A18" s="3" t="inlineStr">
        <is>
          <t>Long-Term Liabilities</t>
        </is>
      </c>
      <c r="B18" s="4" t="inlineStr">
        <is>
          <t xml:space="preserve"> </t>
        </is>
      </c>
      <c r="C18" s="4" t="inlineStr">
        <is>
          <t xml:space="preserve"> </t>
        </is>
      </c>
    </row>
    <row r="19">
      <c r="A19" s="4" t="inlineStr">
        <is>
          <t>Loans from Banking Institutions</t>
        </is>
      </c>
      <c r="B19" s="4" t="inlineStr">
        <is>
          <t xml:space="preserve"> </t>
        </is>
      </c>
      <c r="C19" s="5" t="n">
        <v>16218</v>
      </c>
    </row>
    <row r="20">
      <c r="A20" s="3" t="inlineStr">
        <is>
          <t>Shareholders’ Deficit</t>
        </is>
      </c>
      <c r="B20" s="4" t="inlineStr">
        <is>
          <t xml:space="preserve"> </t>
        </is>
      </c>
      <c r="C20" s="4" t="inlineStr">
        <is>
          <t xml:space="preserve"> </t>
        </is>
      </c>
    </row>
    <row r="21">
      <c r="A21" s="4" t="inlineStr">
        <is>
          <t>Convertible preferred stock, NIS 0.01 par value 10,000,000 shares authorized, issued and outstanding as of December 31, 2023 and 2022.</t>
        </is>
      </c>
      <c r="B21" s="5" t="n">
        <v>100000</v>
      </c>
      <c r="C21" s="5" t="n">
        <v>100000</v>
      </c>
    </row>
    <row r="22">
      <c r="A22" s="4" t="inlineStr">
        <is>
          <t>Common stock, NIS 0.01 par value 990,000,000 share authorized; 2,282,124 issued and outstanding shares as of December 31, 2023 and 2022.</t>
        </is>
      </c>
      <c r="B22" s="5" t="n">
        <v>22821</v>
      </c>
      <c r="C22" s="5" t="n">
        <v>22821</v>
      </c>
    </row>
    <row r="23">
      <c r="A23" s="4" t="inlineStr">
        <is>
          <t>Additional paid-in capital</t>
        </is>
      </c>
      <c r="B23" s="5" t="n">
        <v>1049703</v>
      </c>
      <c r="C23" s="5" t="n">
        <v>1049703</v>
      </c>
    </row>
    <row r="24">
      <c r="A24" s="4" t="inlineStr">
        <is>
          <t>Accumulated Deficit</t>
        </is>
      </c>
      <c r="B24" s="5" t="n">
        <v>-3034242</v>
      </c>
      <c r="C24" s="5" t="n">
        <v>-3231473</v>
      </c>
    </row>
    <row r="25">
      <c r="A25" s="4" t="inlineStr">
        <is>
          <t>Total Shareholders’ Deficit</t>
        </is>
      </c>
      <c r="B25" s="5" t="n">
        <v>-1861718</v>
      </c>
      <c r="C25" s="5" t="n">
        <v>-2058949</v>
      </c>
    </row>
    <row r="26">
      <c r="A26" s="4" t="inlineStr">
        <is>
          <t>Total Liabilities and Shareholders’ Deficit</t>
        </is>
      </c>
      <c r="B26" s="6" t="n">
        <v>988956</v>
      </c>
      <c r="C26" s="6" t="n">
        <v>706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3</t>
        </is>
      </c>
    </row>
    <row r="3">
      <c r="A3" s="3" t="inlineStr">
        <is>
          <t>Financial Expenses Net</t>
        </is>
      </c>
      <c r="B3" s="4" t="inlineStr">
        <is>
          <t xml:space="preserve"> </t>
        </is>
      </c>
    </row>
    <row r="4">
      <c r="A4" s="4" t="inlineStr">
        <is>
          <t>Financial Expenses, net</t>
        </is>
      </c>
      <c r="B4" s="4" t="inlineStr">
        <is>
          <t xml:space="preserve">Note 14 - Financial Expenses, net
Schedule of financial expenses
, net
For
the
2023 2022
New Israeli Shekels
Interest expenses to related parties 74,134 48,525
Interest income from loans granted (4,215 ) -
Foreign exchange differences 9,573 (5,387 )
Others and banks fees 4,845 20,274
Total 84,337 63,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t>
        </is>
      </c>
      <c r="B4" s="4" t="inlineStr">
        <is>
          <t xml:space="preserve">Note 15 - Related Parties Transactions The following related partied transactions has occurred:
1) During 2023 and 2022, Payment of management fees to
Menachem Shalom – a controlling shareholder and director of the Company. Menachem is entitled to receive NIS 35,000
2) For the year ended
December 31, 2022, the sale of computer equipment to Billio Ltd in the total amount of NIS 67,212 As of December 31, 2022
a. The Company owes Menachem
Shalom NIS 780,924 .
b. The
Company owes Billio Ltd NIS 1,199,433
c. The
Company owes Tamarindi Ltd NIS 579,726 As of December 31, 2023
a. The
Company owes Menachem Shalom NIS 1,217,768 25,976
b. The Company owes Billio Ltd NIS 1,234,830 34,702 2.9%
c. The Company owes Tamarindi
Ltd NIS 254,512 13,456
2.9%
d. Amir Adibi owes the Company NIS 45,000 2,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6 - Income Taxes
A. The
Company has received final tax assessments for income tax until 2018.
B. There
was no provision for current income taxes for both of the years ended December 31, 2023 and 2022. The Company incurred a taxable loss
in 2022 and used in net operating loss carryforward to reduce its taxable income to $0 in 2023.
C. The
provision/benefit for income taxes for the year ended December 31, 2023 differs from the amount which would be expected as a result
of applying the statutory tax rates to the losses before income taxes due primarily to changes in the valuation allowance to fully reserve
net deferred tax assets . Realization of deferred tax assets is dependent upon sufficient future taxable income during the period that deductible temporary differences and carry-forwards are expected to be available to reduce taxable income.
Schedule of realization of deferred tax assets
December 31,
2023 2022
NIS NIS
Deferred tax assets:
Net operating loss carryforward (2,993,551 ) (3,231,473 )
Israeli statutory tax rate 23 % 23 %
Expected tax benefit 688,517 743,239
Total deferred tax assets 688,517 743,239
Less: Valuation allowance (688,517 ) (743,239 )
Net deferred tax assets - - The
Company has provided a valuation allowance against the full amount of the deferred tax asset due to management’s uncertainty
about its realization. As of December 31, 2023, the Company had NIS 2,993,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7 - Subsequent Events In
accordance with ASC 855-10, Company management reviewed all material events through the date of the filing of this report and
determined that there are no additional material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s Reporting Basis</t>
        </is>
      </c>
      <c r="B4" s="4" t="inlineStr">
        <is>
          <t>A. Financial Statements Reporting Basis The financial statements are prepared in accordance
with accounting principles generally accepted in the United States of America ("US GAAP"), and are expressed in New Israeli
Shekel (“NIS”) based on historical values, and provide no information on changes in the general purchasing power of the Israeli
currency on the business results. This report is are filed as part of Form 20-F.
Since the Company was incorporated in Israel and is considered a Foreign Issuer and as such is allowed to file the statement and the
financial reports in its home country currency, New Israeli Shekel (NIS).</t>
        </is>
      </c>
    </row>
    <row r="5">
      <c r="A5" s="4" t="inlineStr">
        <is>
          <t>Cash and Cash Equivalents</t>
        </is>
      </c>
      <c r="B5" s="4" t="inlineStr">
        <is>
          <t>B. Cash and Cash Equivalents The Company considers high-liquidity investments, including short-term cash deposits in banks (up to three months), as cash equivalents.</t>
        </is>
      </c>
    </row>
    <row r="6">
      <c r="A6" s="4" t="inlineStr">
        <is>
          <t>Fixed Assets</t>
        </is>
      </c>
      <c r="B6" s="4" t="inlineStr">
        <is>
          <t xml:space="preserve">C.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Schedule of property and equipment annual depreciation rates
%
Office furniture and equipment 6 15
Computers 33 </t>
        </is>
      </c>
    </row>
    <row r="7">
      <c r="A7" s="4" t="inlineStr">
        <is>
          <t>Use of Estimates</t>
        </is>
      </c>
      <c r="B7" s="4" t="inlineStr">
        <is>
          <t>D.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t>
        </is>
      </c>
    </row>
    <row r="8">
      <c r="A8" s="4" t="inlineStr">
        <is>
          <t>Fair Value of Financial Instruments, Policy [Policy Text Block]</t>
        </is>
      </c>
      <c r="B8" s="4" t="inlineStr">
        <is>
          <t xml:space="preserve"> </t>
        </is>
      </c>
    </row>
    <row r="9">
      <c r="A9" s="4" t="inlineStr">
        <is>
          <t>Fair value of financial instruments</t>
        </is>
      </c>
      <c r="B9" s="4" t="inlineStr">
        <is>
          <t>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is>
      </c>
    </row>
    <row r="10">
      <c r="A10" s="4" t="inlineStr">
        <is>
          <t>Income Tax</t>
        </is>
      </c>
      <c r="B10" s="4" t="inlineStr">
        <is>
          <t>F. Foreign
Currency Translation The functional currency of the Company is the U.S. dollar, which is
the currency of the primary economic environment in which it operates.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G. Income Tax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is>
      </c>
    </row>
    <row r="11">
      <c r="A11" s="4" t="inlineStr">
        <is>
          <t>Revenue Recognition</t>
        </is>
      </c>
      <c r="B11" s="4" t="inlineStr">
        <is>
          <t>H.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The Company accounts for revenue under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The Company determined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entered into contracts that can include
various combinations of products and services, as detailed below, which are generally capable of being distinct and accounted for as separate
performance obligations. The Company generate our revenues from (1) licensing
intellectual properties, which in certain circumstances are modified for customer-specific requirements, (2) royalty revenues and (3)
other revenues, which include revenues from support, training and sale of development systems and chips. We license our assets IP to other
companies who can then resell, develop or market otherwise in variety of business models. The Company account for license revenues and
related services, which provide the Company’s customers with rights to use the Company’s platform. In accordance with ASC
606, The Company recognize revenue from platform license at the time of delivery when the customer accepts control of the platform.</t>
        </is>
      </c>
    </row>
    <row r="12">
      <c r="A12" s="4" t="inlineStr">
        <is>
          <t>Investments in Shares</t>
        </is>
      </c>
      <c r="B12" s="4" t="inlineStr">
        <is>
          <t>I. Investments in Shares The Company accounts for an equity security
without a readily determinable fair value at cost less impairment (if any) plus or minus changes resulting from observable price
changes in orderly transactions for the identical or a similar investment of the same issuer. The Company did not record an
impairment on such investment during the year ended December 31, 2023.</t>
        </is>
      </c>
    </row>
    <row r="13">
      <c r="A13" s="4" t="inlineStr">
        <is>
          <t>Basic and Diluted Net Income (Loss) per Share</t>
        </is>
      </c>
      <c r="B13" s="4" t="inlineStr">
        <is>
          <t>J.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common shares if
their effect is anti-dilutive. For 2022, the convertible preferred shares were not included as the Company incurred a loss.</t>
        </is>
      </c>
    </row>
    <row r="14">
      <c r="A14" s="4" t="inlineStr">
        <is>
          <t>Concentrations of credit risks</t>
        </is>
      </c>
      <c r="B14" s="4" t="inlineStr">
        <is>
          <t>K. Concentrations
of credit risks The financial instruments include cash, accounts
receivable, accounts payable, accrued expenses and loan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management believes the carrying
values of the financial instruments approximate their fair values because they are short term in nature or payable on demand. The Company
has no significant off-balance-sheet concentration of credit risk such as foreign exchange contracts, option contracts or other foreign
hedging arrangements.</t>
        </is>
      </c>
    </row>
    <row r="15">
      <c r="A15" s="4" t="inlineStr">
        <is>
          <t>Recent Accounting Pronouncements</t>
        </is>
      </c>
      <c r="B15" s="4" t="inlineStr">
        <is>
          <t xml:space="preserve">L. Recent Accounting Pronounc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The Company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nual depreciation rates</t>
        </is>
      </c>
      <c r="B4" s="4" t="inlineStr">
        <is>
          <t xml:space="preserve">Schedule of property and equipment annual depreciation rates
%
Office furniture and equipment 6 15
Computers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As at December 31,
2023 2022
New Israeli Shekels
NIS 15,730 422,579
USD 120,102 29,205
135,832 451,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Accounts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trade and other account receivable</t>
        </is>
      </c>
      <c r="B4" s="4" t="inlineStr">
        <is>
          <t>Schedule of trade and other account receivable
As at December 31,
2023 2022
New Israeli Shekels
Trade receivables *) 17,457 212,151
Governmental Institutions 24,327 35,716
Other accounts receivables 2,676 -
44,460 247,867
*) During 2023, the Company’s previous sole customer, Galileo, notified the Company of the discontinuity of the licensing agreement between the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Schedule of fixed assets
As at December 31,
2023 2022
Cost Accumulated Depreciation Depreciated Cost Depreciated Cost
New Israeli Shekels
R&amp;D expenses 1,290,061 1,290,061 - 337
Computers 27,169 25,750 1,419 3,058
1,317,230 1,315,811 1,419 3,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 term loans from banking institu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 term loan</t>
        </is>
      </c>
      <c r="B4" s="4" t="inlineStr">
        <is>
          <t xml:space="preserve">Schedule of
short term loan
As at December 31,
2023 2022
New Israeli Shekels
Overdraft 2,730 9,039
Current maturities from long term loans 13,892 37,579
16,622 46,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Common Stock, Par or Stated Value Per Share</t>
        </is>
      </c>
      <c r="B5" s="7" t="n">
        <v>0.01</v>
      </c>
      <c r="C5" s="7" t="n">
        <v>0.01</v>
      </c>
    </row>
    <row r="6">
      <c r="A6" s="4" t="inlineStr">
        <is>
          <t>Common Stock, Shares Authorized</t>
        </is>
      </c>
      <c r="B6" s="5" t="n">
        <v>990000000</v>
      </c>
      <c r="C6" s="5" t="n">
        <v>990000000</v>
      </c>
    </row>
    <row r="7">
      <c r="A7" s="4" t="inlineStr">
        <is>
          <t>Common Stock, Shares, Issued</t>
        </is>
      </c>
      <c r="B7" s="5" t="n">
        <v>2282124</v>
      </c>
      <c r="C7" s="5" t="n">
        <v>2282124</v>
      </c>
    </row>
    <row r="8">
      <c r="A8" s="4" t="inlineStr">
        <is>
          <t>Common Stock, Shares, Outstanding</t>
        </is>
      </c>
      <c r="B8" s="5" t="n">
        <v>2282124</v>
      </c>
      <c r="C8" s="5" t="n">
        <v>228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ounts payable</t>
        </is>
      </c>
      <c r="B4" s="4" t="inlineStr">
        <is>
          <t xml:space="preserve">Schedule of other accounts payable
As at December 31,
2023 2022
New Israeli Shekels
Accounts payables and accrued expenses (Including NIS 420,000 to a shareholder) 532,437 -
Prepaid Revenue - 139,500
Credit balances to related parties (see Note 15) 1,489,342 1,779,161
Shareholders (see Note 15) 797,768 780,924
2,819,547 2,699,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Banking Corpor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from banking corporations and other credit providers</t>
        </is>
      </c>
      <c r="B4" s="4" t="inlineStr">
        <is>
          <t xml:space="preserve">Schedule of loans from banking corporations and other credit providers
As at December 31,
2023 2022
New Israeli Shekels
Loan from Mizrahi Bank A/c 73959 13,892 53,797
Less - current maturities (13,892 ) (37,579 )
- 16,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Schedule of share capital
December 31, 2023 and 2022
Registered Issued and Outstanding
Number of Shares
Ordinary shares of ILS 0.01 par value each 990,000,000 2,282,124
Preferred shares of ILS 0.01 par value each 10,000,000 10,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t>
        </is>
      </c>
      <c r="B4" s="4" t="inlineStr">
        <is>
          <t>Schedule of revenue
For the
2023 2022
New Israeli Shekels
Revenues *) 927,000 108,671
*) For the year ended December 31, 2023, the Company’s
revenues derived from consulting services rendered from operations. For the year ended December 31, 2022, the Company’s revenues
mainly derived from digital wallets licens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lling, Administrative and General Expenses (Tables)</t>
        </is>
      </c>
      <c r="B1" s="2" t="inlineStr">
        <is>
          <t>12 Months Ended</t>
        </is>
      </c>
    </row>
    <row r="2">
      <c r="B2" s="2" t="inlineStr">
        <is>
          <t>Dec. 31, 2023</t>
        </is>
      </c>
    </row>
    <row r="3">
      <c r="A3" s="3" t="inlineStr">
        <is>
          <t>Selling Administrative And General Expenses</t>
        </is>
      </c>
      <c r="B3" s="4" t="inlineStr">
        <is>
          <t xml:space="preserve"> </t>
        </is>
      </c>
    </row>
    <row r="4">
      <c r="A4" s="4" t="inlineStr">
        <is>
          <t>Schedule of components of selling, administrative and general expenses</t>
        </is>
      </c>
      <c r="B4" s="4" t="inlineStr">
        <is>
          <t xml:space="preserve">Schedule of components of selling, administrative and general expenses
For the
2023 2022
New Israeli Shekels
Management fees (see also Note 15(1)) 210,000 420,000
Communication - 1,746
Professional services 200,636 176,615
Maintenance and electricity - 808
Office expenses 15,729 -
Other expenses 3,747 -
Taxes and fees - 2,715
Travel and parking - 342
Depreciation expenses 1,976 1,641
432,088 603,8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3</t>
        </is>
      </c>
    </row>
    <row r="3">
      <c r="A3" s="3" t="inlineStr">
        <is>
          <t>Financial Expenses Net</t>
        </is>
      </c>
      <c r="B3" s="4" t="inlineStr">
        <is>
          <t xml:space="preserve"> </t>
        </is>
      </c>
    </row>
    <row r="4">
      <c r="A4" s="4" t="inlineStr">
        <is>
          <t>Schedule of financial expenses , net</t>
        </is>
      </c>
      <c r="B4" s="4" t="inlineStr">
        <is>
          <t xml:space="preserve">Schedule of financial expenses
, net
For
the
2023 2022
New Israeli Shekels
Interest expenses to related parties 74,134 48,525
Interest income from loans granted (4,215 ) -
Foreign exchange differences 9,573 (5,387 )
Others and banks fees 4,845 20,274
Total 84,337 63,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alization of deferred tax assets</t>
        </is>
      </c>
      <c r="B4" s="4" t="inlineStr">
        <is>
          <t xml:space="preserve">Schedule of realization of deferred tax assets
December 31,
2023 2022
NIS NIS
Deferred tax assets:
Net operating loss carryforward (2,993,551 ) (3,231,473 )
Israeli statutory tax rate 23 % 23 %
Expected tax benefit 688,517 743,239
Total deferred tax assets 688,517 743,239
Less: Valuation allowance (688,517 ) (743,239 )
Net deferred tax asset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General (Details Narrative) - ILS (₪)</t>
        </is>
      </c>
      <c r="B1" s="2" t="inlineStr">
        <is>
          <t>Dec. 31, 2023</t>
        </is>
      </c>
      <c r="C1" s="2" t="inlineStr">
        <is>
          <t>Dec. 31, 2022</t>
        </is>
      </c>
      <c r="D1" s="2" t="inlineStr">
        <is>
          <t>Dec. 31, 2021</t>
        </is>
      </c>
      <c r="E1" s="2" t="inlineStr">
        <is>
          <t>Nov. 30, 2021</t>
        </is>
      </c>
    </row>
    <row r="2">
      <c r="A2" s="3" t="inlineStr">
        <is>
          <t>General</t>
        </is>
      </c>
      <c r="B2" s="4" t="inlineStr">
        <is>
          <t xml:space="preserve"> </t>
        </is>
      </c>
      <c r="C2" s="4" t="inlineStr">
        <is>
          <t xml:space="preserve"> </t>
        </is>
      </c>
      <c r="D2" s="4" t="inlineStr">
        <is>
          <t xml:space="preserve"> </t>
        </is>
      </c>
      <c r="E2" s="4" t="inlineStr">
        <is>
          <t xml:space="preserve"> </t>
        </is>
      </c>
    </row>
    <row r="3">
      <c r="A3" s="4" t="inlineStr">
        <is>
          <t>Lend money</t>
        </is>
      </c>
      <c r="B3" s="4" t="inlineStr">
        <is>
          <t xml:space="preserve"> </t>
        </is>
      </c>
      <c r="C3" s="4" t="inlineStr">
        <is>
          <t xml:space="preserve"> </t>
        </is>
      </c>
      <c r="D3" s="4" t="inlineStr">
        <is>
          <t xml:space="preserve"> </t>
        </is>
      </c>
      <c r="E3" s="6" t="n">
        <v>25000000</v>
      </c>
    </row>
    <row r="4">
      <c r="A4" s="4" t="inlineStr">
        <is>
          <t>Accumulated deficit</t>
        </is>
      </c>
      <c r="B4" s="6" t="n">
        <v>3034242</v>
      </c>
      <c r="C4" s="6" t="n">
        <v>3231473</v>
      </c>
      <c r="D4" s="4" t="inlineStr">
        <is>
          <t xml:space="preserve"> </t>
        </is>
      </c>
      <c r="E4" s="4" t="inlineStr">
        <is>
          <t xml:space="preserve"> </t>
        </is>
      </c>
    </row>
    <row r="5">
      <c r="A5" s="4" t="inlineStr">
        <is>
          <t>Stockholders Deficiency</t>
        </is>
      </c>
      <c r="B5" s="5" t="n">
        <v>1861718</v>
      </c>
      <c r="C5" s="6" t="n">
        <v>2058949</v>
      </c>
      <c r="D5" s="6" t="n">
        <v>1347059</v>
      </c>
      <c r="E5" s="4" t="inlineStr">
        <is>
          <t xml:space="preserve"> </t>
        </is>
      </c>
    </row>
    <row r="6">
      <c r="A6" s="4" t="inlineStr">
        <is>
          <t>Working capital</t>
        </is>
      </c>
      <c r="B6" s="6" t="n">
        <v>2115889</v>
      </c>
      <c r="C6" s="4" t="inlineStr">
        <is>
          <t xml:space="preserve"> </t>
        </is>
      </c>
      <c r="D6" s="4" t="inlineStr">
        <is>
          <t xml:space="preserve"> </t>
        </is>
      </c>
      <c r="E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3</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Annual depreciation rates</t>
        </is>
      </c>
      <c r="B4" s="8" t="n">
        <v>0.33</v>
      </c>
    </row>
    <row r="5">
      <c r="A5" s="4" t="inlineStr">
        <is>
          <t>Minimum [Member] | Office Equipment [Member]</t>
        </is>
      </c>
      <c r="B5" s="4" t="inlineStr">
        <is>
          <t xml:space="preserve"> </t>
        </is>
      </c>
    </row>
    <row r="6">
      <c r="A6" s="3" t="inlineStr">
        <is>
          <t>Property, Plant and Equipment [Line Items]</t>
        </is>
      </c>
      <c r="B6" s="4" t="inlineStr">
        <is>
          <t xml:space="preserve"> </t>
        </is>
      </c>
    </row>
    <row r="7">
      <c r="A7" s="4" t="inlineStr">
        <is>
          <t>Annual depreciation rates</t>
        </is>
      </c>
      <c r="B7" s="8" t="n">
        <v>0.06</v>
      </c>
    </row>
    <row r="8">
      <c r="A8" s="4" t="inlineStr">
        <is>
          <t>Maximum [Member] | Office Equipment [Member]</t>
        </is>
      </c>
      <c r="B8" s="4" t="inlineStr">
        <is>
          <t xml:space="preserve"> </t>
        </is>
      </c>
    </row>
    <row r="9">
      <c r="A9" s="3" t="inlineStr">
        <is>
          <t>Property, Plant and Equipment [Line Items]</t>
        </is>
      </c>
      <c r="B9" s="4" t="inlineStr">
        <is>
          <t xml:space="preserve"> </t>
        </is>
      </c>
    </row>
    <row r="10">
      <c r="A10" s="4" t="inlineStr">
        <is>
          <t>Annual depreciation rates</t>
        </is>
      </c>
      <c r="B10" s="8" t="n">
        <v>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ILS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6" t="n">
        <v>135832</v>
      </c>
      <c r="C3" s="6" t="n">
        <v>451784</v>
      </c>
    </row>
    <row r="4">
      <c r="A4" s="4" t="inlineStr">
        <is>
          <t>NIC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15730</v>
      </c>
      <c r="C6" s="5" t="n">
        <v>422579</v>
      </c>
    </row>
    <row r="7">
      <c r="A7" s="4" t="inlineStr">
        <is>
          <t>USD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20102</v>
      </c>
      <c r="C9" s="6" t="n">
        <v>29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omprehensive Income (Loss) - ILS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B4" s="4" t="inlineStr">
        <is>
          <t>[1]</t>
        </is>
      </c>
      <c r="C4" s="6" t="n">
        <v>927000</v>
      </c>
      <c r="D4" s="6" t="n">
        <v>108671</v>
      </c>
    </row>
    <row r="5">
      <c r="A5" s="4" t="inlineStr">
        <is>
          <t>Cost of revenues</t>
        </is>
      </c>
      <c r="C5" s="5" t="n">
        <v>-213344</v>
      </c>
      <c r="D5" s="5" t="n">
        <v>-158895</v>
      </c>
    </row>
    <row r="6">
      <c r="A6" s="4" t="inlineStr">
        <is>
          <t>Gross profit (loss)</t>
        </is>
      </c>
      <c r="C6" s="5" t="n">
        <v>713656</v>
      </c>
      <c r="D6" s="5" t="n">
        <v>-50224</v>
      </c>
    </row>
    <row r="7">
      <c r="A7" s="4" t="inlineStr">
        <is>
          <t>Selling, administrative and general expenses (Including to related parties, See Note 15)</t>
        </is>
      </c>
      <c r="C7" s="5" t="n">
        <v>-432088</v>
      </c>
      <c r="D7" s="5" t="n">
        <v>-603867</v>
      </c>
    </row>
    <row r="8">
      <c r="A8" s="4" t="inlineStr">
        <is>
          <t>Operating Profit (Loss)</t>
        </is>
      </c>
      <c r="C8" s="5" t="n">
        <v>281568</v>
      </c>
      <c r="D8" s="5" t="n">
        <v>-654091</v>
      </c>
    </row>
    <row r="9">
      <c r="A9" s="4" t="inlineStr">
        <is>
          <t>Financial expenses, net (Including to related parties, See Note 15)</t>
        </is>
      </c>
      <c r="C9" s="5" t="n">
        <v>-84337</v>
      </c>
      <c r="D9" s="5" t="n">
        <v>-63412</v>
      </c>
    </row>
    <row r="10">
      <c r="A10" s="4" t="inlineStr">
        <is>
          <t>Income (Loss) for the year after financing</t>
        </is>
      </c>
      <c r="C10" s="5" t="n">
        <v>197231</v>
      </c>
      <c r="D10" s="5" t="n">
        <v>-717503</v>
      </c>
    </row>
    <row r="11">
      <c r="A11" s="4" t="inlineStr">
        <is>
          <t>Other income</t>
        </is>
      </c>
      <c r="C11" s="4" t="inlineStr">
        <is>
          <t xml:space="preserve"> </t>
        </is>
      </c>
      <c r="D11" s="5" t="n">
        <v>5613</v>
      </c>
    </row>
    <row r="12">
      <c r="A12" s="4" t="inlineStr">
        <is>
          <t>Net Income (Loss)</t>
        </is>
      </c>
      <c r="C12" s="6" t="n">
        <v>197231</v>
      </c>
      <c r="D12" s="6" t="n">
        <v>-711890</v>
      </c>
    </row>
    <row r="13">
      <c r="A13" s="4" t="inlineStr">
        <is>
          <t>Basic earnings (loss) per ordinary share</t>
        </is>
      </c>
      <c r="C13" s="7" t="n">
        <v>0.02</v>
      </c>
      <c r="D13" s="7" t="n">
        <v>-0.31</v>
      </c>
    </row>
    <row r="14">
      <c r="A14" s="4" t="inlineStr">
        <is>
          <t>Diluted earnings (loss) per ordinary share</t>
        </is>
      </c>
      <c r="C14" s="4" t="inlineStr">
        <is>
          <t xml:space="preserve"> </t>
        </is>
      </c>
      <c r="D14" s="4" t="inlineStr">
        <is>
          <t xml:space="preserve"> </t>
        </is>
      </c>
    </row>
    <row r="15">
      <c r="A15" s="3" t="inlineStr">
        <is>
          <t>Weighted-average number of ordinary shares outstanding:</t>
        </is>
      </c>
      <c r="C15" s="4" t="inlineStr">
        <is>
          <t xml:space="preserve"> </t>
        </is>
      </c>
      <c r="D15" s="4" t="inlineStr">
        <is>
          <t xml:space="preserve"> </t>
        </is>
      </c>
    </row>
    <row r="16">
      <c r="A16" s="4" t="inlineStr">
        <is>
          <t>Basic</t>
        </is>
      </c>
      <c r="C16" s="5" t="n">
        <v>2282124</v>
      </c>
      <c r="D16" s="5" t="n">
        <v>2282124</v>
      </c>
    </row>
    <row r="17">
      <c r="A17" s="4" t="inlineStr">
        <is>
          <t>Diluted</t>
        </is>
      </c>
      <c r="C17" s="5" t="n">
        <v>1002282124</v>
      </c>
      <c r="D17" s="5" t="n">
        <v>2282124</v>
      </c>
    </row>
    <row r="18"/>
    <row r="19">
      <c r="A19" s="4" t="inlineStr">
        <is>
          <t>[1]For the year ended December 31, 2023, the Company’s
revenues derived from consulting services rendered from operations. For the year ended December 31, 2022, the Company’s revenues
mainly derived from digital wallets licensing.</t>
        </is>
      </c>
    </row>
  </sheetData>
  <mergeCells count="4">
    <mergeCell ref="A1:B2"/>
    <mergeCell ref="C1:D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Accounts Receivables (Details) - ILS (₪)</t>
        </is>
      </c>
      <c r="C1" s="2" t="inlineStr">
        <is>
          <t>Dec. 31, 2023</t>
        </is>
      </c>
      <c r="D1" s="2" t="inlineStr">
        <is>
          <t>Dec. 31, 2022</t>
        </is>
      </c>
    </row>
    <row r="2">
      <c r="A2" s="3" t="inlineStr">
        <is>
          <t>Receivables [Abstract]</t>
        </is>
      </c>
      <c r="C2" s="4" t="inlineStr">
        <is>
          <t xml:space="preserve"> </t>
        </is>
      </c>
      <c r="D2" s="4" t="inlineStr">
        <is>
          <t xml:space="preserve"> </t>
        </is>
      </c>
    </row>
    <row r="3">
      <c r="A3" s="4" t="inlineStr">
        <is>
          <t>Trade receivables</t>
        </is>
      </c>
      <c r="B3" s="4" t="inlineStr">
        <is>
          <t>[1]</t>
        </is>
      </c>
      <c r="C3" s="6" t="n">
        <v>17457</v>
      </c>
      <c r="D3" s="6" t="n">
        <v>212151</v>
      </c>
    </row>
    <row r="4">
      <c r="A4" s="4" t="inlineStr">
        <is>
          <t>Governmental Institutions</t>
        </is>
      </c>
      <c r="C4" s="5" t="n">
        <v>24327</v>
      </c>
      <c r="D4" s="5" t="n">
        <v>35716</v>
      </c>
    </row>
    <row r="5">
      <c r="A5" s="4" t="inlineStr">
        <is>
          <t>Other accounts receivables</t>
        </is>
      </c>
      <c r="C5" s="5" t="n">
        <v>2676</v>
      </c>
      <c r="D5" s="4" t="inlineStr">
        <is>
          <t xml:space="preserve"> </t>
        </is>
      </c>
    </row>
    <row r="6">
      <c r="A6" s="4" t="inlineStr">
        <is>
          <t>Trade and Other Accounts Receivables</t>
        </is>
      </c>
      <c r="C6" s="6" t="n">
        <v>44460</v>
      </c>
      <c r="D6" s="6" t="n">
        <v>247867</v>
      </c>
    </row>
    <row r="7"/>
    <row r="8">
      <c r="A8" s="4" t="inlineStr">
        <is>
          <t>[1]During 2023, the Company’s previous sole customer, Galileo, notified the Company of the discontinuity of the licensing agreement between the parties.</t>
        </is>
      </c>
    </row>
  </sheetData>
  <mergeCells count="3">
    <mergeCell ref="A1:B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ans Granted (Details Narrative) - 12 months ended Dec. 31, 2023 - Loan Agreement [Member]</t>
        </is>
      </c>
      <c r="B1" s="2" t="inlineStr">
        <is>
          <t>USD ($)</t>
        </is>
      </c>
      <c r="C1" s="2" t="inlineStr">
        <is>
          <t>ILS (₪)</t>
        </is>
      </c>
    </row>
    <row r="2">
      <c r="A2" s="4" t="inlineStr">
        <is>
          <t>Amir Adibi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Borrowed amount</t>
        </is>
      </c>
      <c r="B4" s="4" t="inlineStr">
        <is>
          <t xml:space="preserve"> </t>
        </is>
      </c>
      <c r="C4" s="6" t="n">
        <v>45000</v>
      </c>
    </row>
    <row r="5">
      <c r="A5" s="4" t="inlineStr">
        <is>
          <t>Interest rate</t>
        </is>
      </c>
      <c r="B5" s="8" t="n">
        <v>0.09</v>
      </c>
      <c r="C5" s="4" t="inlineStr">
        <is>
          <t xml:space="preserve"> </t>
        </is>
      </c>
    </row>
    <row r="6">
      <c r="A6" s="4" t="inlineStr">
        <is>
          <t>Anna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orrowed amount</t>
        </is>
      </c>
      <c r="B8" s="9" t="n">
        <v>500000</v>
      </c>
      <c r="C8" s="5" t="n">
        <v>1813500</v>
      </c>
    </row>
    <row r="9">
      <c r="A9" s="4" t="inlineStr">
        <is>
          <t>Interest rate</t>
        </is>
      </c>
      <c r="B9" s="8" t="n">
        <v>0.06</v>
      </c>
      <c r="C9" s="4" t="inlineStr">
        <is>
          <t xml:space="preserve"> </t>
        </is>
      </c>
    </row>
    <row r="10">
      <c r="A10" s="4" t="inlineStr">
        <is>
          <t>Maturity date</t>
        </is>
      </c>
      <c r="B10" s="4" t="inlineStr">
        <is>
          <t>Dec. 31,  2024</t>
        </is>
      </c>
      <c r="C10" s="4" t="inlineStr">
        <is>
          <t xml:space="preserve"> </t>
        </is>
      </c>
    </row>
    <row r="11">
      <c r="A11" s="4" t="inlineStr">
        <is>
          <t>Due from comapny</t>
        </is>
      </c>
      <c r="B11" s="4" t="inlineStr">
        <is>
          <t xml:space="preserve"> </t>
        </is>
      </c>
      <c r="C11" s="5" t="n">
        <v>400000</v>
      </c>
    </row>
    <row r="12">
      <c r="A12" s="4" t="inlineStr">
        <is>
          <t>Integrity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Borrowed amount</t>
        </is>
      </c>
      <c r="B14" s="9" t="n">
        <v>500000</v>
      </c>
      <c r="C14" s="5" t="n">
        <v>1813500</v>
      </c>
    </row>
    <row r="15">
      <c r="A15" s="4" t="inlineStr">
        <is>
          <t>Interest rate</t>
        </is>
      </c>
      <c r="B15" s="8" t="n">
        <v>0.06</v>
      </c>
      <c r="C15" s="4" t="inlineStr">
        <is>
          <t xml:space="preserve"> </t>
        </is>
      </c>
    </row>
    <row r="16">
      <c r="A16" s="4" t="inlineStr">
        <is>
          <t>Due from comapny</t>
        </is>
      </c>
      <c r="B16" s="4" t="inlineStr">
        <is>
          <t xml:space="preserve"> </t>
        </is>
      </c>
      <c r="C16"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ILS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1317230</v>
      </c>
      <c r="C3" s="4" t="inlineStr">
        <is>
          <t xml:space="preserve"> </t>
        </is>
      </c>
    </row>
    <row r="4">
      <c r="A4" s="4" t="inlineStr">
        <is>
          <t>Accumulated Depreciation</t>
        </is>
      </c>
      <c r="B4" s="5" t="n">
        <v>1315811</v>
      </c>
      <c r="C4" s="4" t="inlineStr">
        <is>
          <t xml:space="preserve"> </t>
        </is>
      </c>
    </row>
    <row r="5">
      <c r="A5" s="4" t="inlineStr">
        <is>
          <t>Depreciated Cost</t>
        </is>
      </c>
      <c r="B5" s="5" t="n">
        <v>1419</v>
      </c>
      <c r="C5" s="6" t="n">
        <v>3395</v>
      </c>
    </row>
    <row r="6">
      <c r="A6" s="4" t="inlineStr">
        <is>
          <t>Research And Development Expen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90061</v>
      </c>
      <c r="C8" s="4" t="inlineStr">
        <is>
          <t xml:space="preserve"> </t>
        </is>
      </c>
    </row>
    <row r="9">
      <c r="A9" s="4" t="inlineStr">
        <is>
          <t>Accumulated Depreciation</t>
        </is>
      </c>
      <c r="B9" s="5" t="n">
        <v>1290061</v>
      </c>
      <c r="C9" s="4" t="inlineStr">
        <is>
          <t xml:space="preserve"> </t>
        </is>
      </c>
    </row>
    <row r="10">
      <c r="A10" s="4" t="inlineStr">
        <is>
          <t>Depreciated Cost</t>
        </is>
      </c>
      <c r="B10" s="4" t="inlineStr">
        <is>
          <t xml:space="preserve"> </t>
        </is>
      </c>
      <c r="C10" s="5" t="n">
        <v>337</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7169</v>
      </c>
      <c r="C13" s="4" t="inlineStr">
        <is>
          <t xml:space="preserve"> </t>
        </is>
      </c>
    </row>
    <row r="14">
      <c r="A14" s="4" t="inlineStr">
        <is>
          <t>Accumulated Depreciation</t>
        </is>
      </c>
      <c r="B14" s="5" t="n">
        <v>25750</v>
      </c>
      <c r="C14" s="4" t="inlineStr">
        <is>
          <t xml:space="preserve"> </t>
        </is>
      </c>
    </row>
    <row r="15">
      <c r="A15" s="4" t="inlineStr">
        <is>
          <t>Depreciated Cost</t>
        </is>
      </c>
      <c r="B15" s="6" t="n">
        <v>1419</v>
      </c>
      <c r="C15" s="6" t="n">
        <v>30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Investment and advances in account of Investment (Details Narrative) - 12 months ended Dec. 31, 2023</t>
        </is>
      </c>
      <c r="B1" s="2" t="inlineStr">
        <is>
          <t>$ / shares shares</t>
        </is>
      </c>
      <c r="C1" s="2" t="inlineStr">
        <is>
          <t>ILS (₪)</t>
        </is>
      </c>
    </row>
    <row r="2">
      <c r="A2" s="3" t="inlineStr">
        <is>
          <t>Collaborative Arrangement and Arrangement Other than Collaborative [Line Items]</t>
        </is>
      </c>
      <c r="B2" s="4" t="inlineStr">
        <is>
          <t xml:space="preserve"> </t>
        </is>
      </c>
      <c r="C2" s="4" t="inlineStr">
        <is>
          <t xml:space="preserve"> </t>
        </is>
      </c>
    </row>
    <row r="3">
      <c r="A3" s="4" t="inlineStr">
        <is>
          <t>Line of credit</t>
        </is>
      </c>
      <c r="B3" s="4" t="inlineStr">
        <is>
          <t xml:space="preserve"> </t>
        </is>
      </c>
      <c r="C3" s="6" t="n">
        <v>125000</v>
      </c>
    </row>
    <row r="4">
      <c r="A4" s="4" t="inlineStr">
        <is>
          <t>Escrow deposit</t>
        </is>
      </c>
      <c r="B4" s="4" t="inlineStr">
        <is>
          <t xml:space="preserve"> </t>
        </is>
      </c>
      <c r="C4" s="5" t="n">
        <v>40000</v>
      </c>
    </row>
    <row r="5">
      <c r="A5" s="4" t="inlineStr">
        <is>
          <t>Loan Agreement [Member] | Mea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Borrowed amount</t>
        </is>
      </c>
      <c r="B7" s="4" t="inlineStr">
        <is>
          <t xml:space="preserve"> </t>
        </is>
      </c>
      <c r="C7" s="6" t="n">
        <v>80000</v>
      </c>
    </row>
    <row r="8">
      <c r="A8" s="4" t="inlineStr">
        <is>
          <t>Par value per share | $ / shares</t>
        </is>
      </c>
      <c r="B8" s="10" t="n">
        <v>0.01</v>
      </c>
      <c r="C8" s="4" t="inlineStr">
        <is>
          <t xml:space="preserve"> </t>
        </is>
      </c>
    </row>
    <row r="9">
      <c r="A9" s="4" t="inlineStr">
        <is>
          <t>Loan Agreement [Member] | Motomova Inc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converted | shares</t>
        </is>
      </c>
      <c r="B11" s="5" t="n">
        <v>2162162</v>
      </c>
      <c r="C11" s="4" t="inlineStr">
        <is>
          <t xml:space="preserve"> </t>
        </is>
      </c>
    </row>
    <row r="12">
      <c r="A12" s="4" t="inlineStr">
        <is>
          <t>Par value per share | $ / shares</t>
        </is>
      </c>
      <c r="B12" s="10" t="n">
        <v>0.01</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term loans from banking institutions (Details)) - ILS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verdraft</t>
        </is>
      </c>
      <c r="B3" s="6" t="n">
        <v>2730</v>
      </c>
      <c r="C3" s="6" t="n">
        <v>9039</v>
      </c>
    </row>
    <row r="4">
      <c r="A4" s="4" t="inlineStr">
        <is>
          <t>Current maturities from long term loans</t>
        </is>
      </c>
      <c r="B4" s="5" t="n">
        <v>13892</v>
      </c>
      <c r="C4" s="5" t="n">
        <v>37579</v>
      </c>
    </row>
    <row r="5">
      <c r="A5" s="4" t="inlineStr">
        <is>
          <t>Short term loans from banking institutions</t>
        </is>
      </c>
      <c r="B5" s="6" t="n">
        <v>16622</v>
      </c>
      <c r="C5" s="6" t="n">
        <v>466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s (Details)) - ILS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s and accrued expenses (Including NIS 420,000 to a shareholder)</t>
        </is>
      </c>
      <c r="B3" s="6" t="n">
        <v>532437</v>
      </c>
      <c r="C3" s="4" t="inlineStr">
        <is>
          <t xml:space="preserve"> </t>
        </is>
      </c>
    </row>
    <row r="4">
      <c r="A4" s="4" t="inlineStr">
        <is>
          <t>Prepaid Revenue</t>
        </is>
      </c>
      <c r="B4" s="4" t="inlineStr">
        <is>
          <t xml:space="preserve"> </t>
        </is>
      </c>
      <c r="C4" s="5" t="n">
        <v>139500</v>
      </c>
    </row>
    <row r="5">
      <c r="A5" s="4" t="inlineStr">
        <is>
          <t>Credit balances to related parties (see Note 15)</t>
        </is>
      </c>
      <c r="B5" s="5" t="n">
        <v>1489342</v>
      </c>
      <c r="C5" s="5" t="n">
        <v>1779161</v>
      </c>
    </row>
    <row r="6">
      <c r="A6" s="4" t="inlineStr">
        <is>
          <t>Shareholders (see Note 15)</t>
        </is>
      </c>
      <c r="B6" s="5" t="n">
        <v>797768</v>
      </c>
      <c r="C6" s="5" t="n">
        <v>780924</v>
      </c>
    </row>
    <row r="7">
      <c r="A7" s="4" t="inlineStr">
        <is>
          <t>Other Accounts Payables</t>
        </is>
      </c>
      <c r="B7" s="6" t="n">
        <v>2819547</v>
      </c>
      <c r="C7" s="6" t="n">
        <v>2699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from Banking Corporations (Details)) - ILS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 current maturities</t>
        </is>
      </c>
      <c r="B3" s="6" t="n">
        <v>-13892</v>
      </c>
      <c r="C3" s="6" t="n">
        <v>-37579</v>
      </c>
    </row>
    <row r="4">
      <c r="A4" s="4" t="inlineStr">
        <is>
          <t>Loans from banking corporations, noncurrent</t>
        </is>
      </c>
      <c r="B4" s="4" t="inlineStr">
        <is>
          <t xml:space="preserve"> </t>
        </is>
      </c>
      <c r="C4" s="5" t="n">
        <v>16218</v>
      </c>
    </row>
    <row r="5">
      <c r="A5" s="4" t="inlineStr">
        <is>
          <t>Loan From Mizrahi Bank Acoount 73959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from banking corporations</t>
        </is>
      </c>
      <c r="B7" s="6" t="n">
        <v>13892</v>
      </c>
      <c r="C7" s="6" t="n">
        <v>53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are Capital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Ordinary shares authorized</t>
        </is>
      </c>
      <c r="B3" s="5" t="n">
        <v>990000000</v>
      </c>
      <c r="C3" s="5" t="n">
        <v>990000000</v>
      </c>
    </row>
    <row r="4">
      <c r="A4" s="4" t="inlineStr">
        <is>
          <t>Ordinary shares, issued and outstanding</t>
        </is>
      </c>
      <c r="B4" s="4" t="inlineStr">
        <is>
          <t xml:space="preserve"> </t>
        </is>
      </c>
      <c r="C4" s="5" t="n">
        <v>2282124</v>
      </c>
    </row>
    <row r="5">
      <c r="A5" s="4" t="inlineStr">
        <is>
          <t>Preferred shares authorized</t>
        </is>
      </c>
      <c r="B5" s="5" t="n">
        <v>10000000</v>
      </c>
      <c r="C5" s="5" t="n">
        <v>10000000</v>
      </c>
    </row>
    <row r="6">
      <c r="A6" s="4" t="inlineStr">
        <is>
          <t>Preferred shares, issued and outstanding</t>
        </is>
      </c>
      <c r="B6" s="4" t="inlineStr">
        <is>
          <t xml:space="preserve"> </t>
        </is>
      </c>
      <c r="C6" s="5" t="n">
        <v>1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Share Capital (Details Narrative) - ILS (₪)</t>
        </is>
      </c>
      <c r="B1" s="2" t="inlineStr">
        <is>
          <t>12 Months Ended</t>
        </is>
      </c>
    </row>
    <row r="2">
      <c r="B2" s="2" t="inlineStr">
        <is>
          <t>Dec. 31, 2021</t>
        </is>
      </c>
      <c r="C2" s="2" t="inlineStr">
        <is>
          <t>Dec. 31, 2023</t>
        </is>
      </c>
      <c r="D2" s="2" t="inlineStr">
        <is>
          <t>Dec. 31, 2022</t>
        </is>
      </c>
      <c r="E2" s="2" t="inlineStr">
        <is>
          <t>Apr. 12, 2021</t>
        </is>
      </c>
    </row>
    <row r="3">
      <c r="A3" s="4" t="inlineStr">
        <is>
          <t>Ordinary shares authorized</t>
        </is>
      </c>
      <c r="B3" s="4" t="inlineStr">
        <is>
          <t xml:space="preserve"> </t>
        </is>
      </c>
      <c r="C3" s="5" t="n">
        <v>990000000</v>
      </c>
      <c r="D3" s="5" t="n">
        <v>990000000</v>
      </c>
      <c r="E3" s="4" t="inlineStr">
        <is>
          <t xml:space="preserve"> </t>
        </is>
      </c>
    </row>
    <row r="4">
      <c r="A4" s="4" t="inlineStr">
        <is>
          <t>Preferred shares authorized</t>
        </is>
      </c>
      <c r="B4" s="4" t="inlineStr">
        <is>
          <t xml:space="preserve"> </t>
        </is>
      </c>
      <c r="C4" s="5" t="n">
        <v>10000000</v>
      </c>
      <c r="D4" s="5" t="n">
        <v>10000000</v>
      </c>
      <c r="E4" s="4" t="inlineStr">
        <is>
          <t xml:space="preserve"> </t>
        </is>
      </c>
    </row>
    <row r="5">
      <c r="A5" s="4" t="inlineStr">
        <is>
          <t>Proceed from investors through registration statement filed with sec</t>
        </is>
      </c>
      <c r="B5" s="6" t="n">
        <v>857945</v>
      </c>
      <c r="C5" s="4" t="inlineStr">
        <is>
          <t xml:space="preserve"> </t>
        </is>
      </c>
      <c r="D5" s="4" t="inlineStr">
        <is>
          <t xml:space="preserve"> </t>
        </is>
      </c>
      <c r="E5" s="4" t="inlineStr">
        <is>
          <t xml:space="preserve"> </t>
        </is>
      </c>
    </row>
    <row r="6">
      <c r="A6" s="4" t="inlineStr">
        <is>
          <t>Convertible preferred stock, shares issued upon conversion</t>
        </is>
      </c>
      <c r="B6" s="4" t="inlineStr">
        <is>
          <t xml:space="preserve"> </t>
        </is>
      </c>
      <c r="C6" s="5" t="n">
        <v>100</v>
      </c>
      <c r="D6" s="4" t="inlineStr">
        <is>
          <t xml:space="preserve"> </t>
        </is>
      </c>
      <c r="E6" s="4" t="inlineStr">
        <is>
          <t xml:space="preserve"> </t>
        </is>
      </c>
    </row>
    <row r="7">
      <c r="A7" s="4" t="inlineStr">
        <is>
          <t>Menachem Shalom [Member]</t>
        </is>
      </c>
      <c r="B7" s="4" t="inlineStr">
        <is>
          <t xml:space="preserve"> </t>
        </is>
      </c>
      <c r="C7" s="4" t="inlineStr">
        <is>
          <t xml:space="preserve"> </t>
        </is>
      </c>
      <c r="D7" s="4" t="inlineStr">
        <is>
          <t xml:space="preserve"> </t>
        </is>
      </c>
      <c r="E7" s="4" t="inlineStr">
        <is>
          <t xml:space="preserve"> </t>
        </is>
      </c>
    </row>
    <row r="8">
      <c r="A8" s="4" t="inlineStr">
        <is>
          <t>Ordinary shares authorized</t>
        </is>
      </c>
      <c r="B8" s="4" t="inlineStr">
        <is>
          <t xml:space="preserve"> </t>
        </is>
      </c>
      <c r="C8" s="4" t="inlineStr">
        <is>
          <t xml:space="preserve"> </t>
        </is>
      </c>
      <c r="D8" s="4" t="inlineStr">
        <is>
          <t xml:space="preserve"> </t>
        </is>
      </c>
      <c r="E8" s="5" t="n">
        <v>1999700</v>
      </c>
    </row>
    <row r="9">
      <c r="A9" s="4" t="inlineStr">
        <is>
          <t>Preferred shares authorized</t>
        </is>
      </c>
      <c r="B9" s="4" t="inlineStr">
        <is>
          <t xml:space="preserve"> </t>
        </is>
      </c>
      <c r="C9" s="4" t="inlineStr">
        <is>
          <t xml:space="preserve"> </t>
        </is>
      </c>
      <c r="D9" s="4" t="inlineStr">
        <is>
          <t xml:space="preserve"> </t>
        </is>
      </c>
      <c r="E9" s="5" t="n">
        <v>10000000</v>
      </c>
    </row>
    <row r="10">
      <c r="A10" s="4" t="inlineStr">
        <is>
          <t>Aggregate purchase price of preferred shares</t>
        </is>
      </c>
      <c r="B10" s="4" t="inlineStr">
        <is>
          <t xml:space="preserve"> </t>
        </is>
      </c>
      <c r="C10" s="4" t="inlineStr">
        <is>
          <t xml:space="preserve"> </t>
        </is>
      </c>
      <c r="D10" s="4" t="inlineStr">
        <is>
          <t xml:space="preserve"> </t>
        </is>
      </c>
      <c r="E10" s="6" t="n">
        <v>1999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s (Details) - ILS (₪)</t>
        </is>
      </c>
      <c r="C1" s="2" t="inlineStr">
        <is>
          <t>12 Months Ended</t>
        </is>
      </c>
    </row>
    <row r="2">
      <c r="C2" s="2" t="inlineStr">
        <is>
          <t>Dec. 31, 2023</t>
        </is>
      </c>
      <c r="D2" s="2" t="inlineStr">
        <is>
          <t>Dec. 31, 2022</t>
        </is>
      </c>
    </row>
    <row r="3">
      <c r="A3" s="3" t="inlineStr">
        <is>
          <t>Revenue from Contract with Customer [Abstract]</t>
        </is>
      </c>
      <c r="C3" s="4" t="inlineStr">
        <is>
          <t xml:space="preserve"> </t>
        </is>
      </c>
      <c r="D3" s="4" t="inlineStr">
        <is>
          <t xml:space="preserve"> </t>
        </is>
      </c>
    </row>
    <row r="4">
      <c r="A4" s="4" t="inlineStr">
        <is>
          <t>Revenues</t>
        </is>
      </c>
      <c r="B4" s="4" t="inlineStr">
        <is>
          <t>[1]</t>
        </is>
      </c>
      <c r="C4" s="6" t="n">
        <v>927000</v>
      </c>
      <c r="D4" s="6" t="n">
        <v>108671</v>
      </c>
    </row>
    <row r="5"/>
    <row r="6">
      <c r="A6" s="4" t="inlineStr">
        <is>
          <t>[1]For the year ended December 31, 2023, the Company’s
revenues derived from consulting services rendered from operations. For the year ended December 31, 2022, the Company’s revenues
mainly derived from digital wallets licensing.</t>
        </is>
      </c>
    </row>
  </sheetData>
  <mergeCells count="4">
    <mergeCell ref="A1:B2"/>
    <mergeCell ref="C1:D1"/>
    <mergeCell ref="A5:C5"/>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13" customWidth="1" min="7" max="7"/>
  </cols>
  <sheetData>
    <row r="1">
      <c r="A1" s="1" t="inlineStr">
        <is>
          <t>Statements of Changes in Shareholders' Deficit - ILS (₪)</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C2" s="6" t="n">
        <v>100000</v>
      </c>
      <c r="D2" s="6" t="n">
        <v>22821</v>
      </c>
      <c r="E2" s="6" t="n">
        <v>1049703</v>
      </c>
      <c r="F2" s="6" t="n">
        <v>-2519583</v>
      </c>
      <c r="G2" s="6" t="n">
        <v>-1347059</v>
      </c>
    </row>
    <row r="3">
      <c r="A3" s="4" t="inlineStr">
        <is>
          <t>Beginning balance, shares at Dec. 31, 2021</t>
        </is>
      </c>
      <c r="B3" s="4" t="inlineStr">
        <is>
          <t>[1]</t>
        </is>
      </c>
      <c r="C3" s="5" t="n">
        <v>10000000</v>
      </c>
      <c r="D3" s="5" t="n">
        <v>2282124</v>
      </c>
      <c r="E3" s="4" t="inlineStr">
        <is>
          <t xml:space="preserve"> </t>
        </is>
      </c>
      <c r="F3" s="4" t="inlineStr">
        <is>
          <t xml:space="preserve"> </t>
        </is>
      </c>
      <c r="G3" s="4" t="inlineStr">
        <is>
          <t xml:space="preserve"> </t>
        </is>
      </c>
    </row>
    <row r="4">
      <c r="A4" s="4" t="inlineStr">
        <is>
          <t>Total comprehensive income</t>
        </is>
      </c>
      <c r="C4" s="4" t="inlineStr">
        <is>
          <t xml:space="preserve"> </t>
        </is>
      </c>
      <c r="D4" s="4" t="inlineStr">
        <is>
          <t xml:space="preserve"> </t>
        </is>
      </c>
      <c r="E4" s="4" t="inlineStr">
        <is>
          <t xml:space="preserve"> </t>
        </is>
      </c>
      <c r="F4" s="5" t="n">
        <v>-711890</v>
      </c>
      <c r="G4" s="5" t="n">
        <v>-711890</v>
      </c>
    </row>
    <row r="5">
      <c r="A5" s="4" t="inlineStr">
        <is>
          <t>Ending balance, value at Dec. 31, 2022</t>
        </is>
      </c>
      <c r="C5" s="6" t="n">
        <v>100000</v>
      </c>
      <c r="D5" s="6" t="n">
        <v>22821</v>
      </c>
      <c r="E5" s="5" t="n">
        <v>1049703</v>
      </c>
      <c r="F5" s="5" t="n">
        <v>-3231473</v>
      </c>
      <c r="G5" s="5" t="n">
        <v>-2058949</v>
      </c>
    </row>
    <row r="6">
      <c r="A6" s="4" t="inlineStr">
        <is>
          <t>Ending balance, shares at Dec. 31, 2022</t>
        </is>
      </c>
      <c r="B6" s="4" t="inlineStr">
        <is>
          <t>[1]</t>
        </is>
      </c>
      <c r="C6" s="5" t="n">
        <v>10000000</v>
      </c>
      <c r="D6" s="5" t="n">
        <v>2282124</v>
      </c>
      <c r="E6" s="4" t="inlineStr">
        <is>
          <t xml:space="preserve"> </t>
        </is>
      </c>
      <c r="F6" s="4" t="inlineStr">
        <is>
          <t xml:space="preserve"> </t>
        </is>
      </c>
      <c r="G6" s="4" t="inlineStr">
        <is>
          <t xml:space="preserve"> </t>
        </is>
      </c>
    </row>
    <row r="7">
      <c r="A7" s="4" t="inlineStr">
        <is>
          <t>Total comprehensive income</t>
        </is>
      </c>
      <c r="C7" s="4" t="inlineStr">
        <is>
          <t xml:space="preserve"> </t>
        </is>
      </c>
      <c r="D7" s="4" t="inlineStr">
        <is>
          <t xml:space="preserve"> </t>
        </is>
      </c>
      <c r="E7" s="4" t="inlineStr">
        <is>
          <t xml:space="preserve"> </t>
        </is>
      </c>
      <c r="F7" s="5" t="n">
        <v>197231</v>
      </c>
      <c r="G7" s="5" t="n">
        <v>197231</v>
      </c>
    </row>
    <row r="8">
      <c r="A8" s="4" t="inlineStr">
        <is>
          <t>Ending balance, value at Dec. 31, 2023</t>
        </is>
      </c>
      <c r="C8" s="6" t="n">
        <v>100000</v>
      </c>
      <c r="D8" s="6" t="n">
        <v>22821</v>
      </c>
      <c r="E8" s="6" t="n">
        <v>1049703</v>
      </c>
      <c r="F8" s="6" t="n">
        <v>-3034242</v>
      </c>
      <c r="G8" s="6" t="n">
        <v>-1861718</v>
      </c>
    </row>
    <row r="9">
      <c r="A9" s="4" t="inlineStr">
        <is>
          <t>Ending balance, shares at Dec. 31, 2023</t>
        </is>
      </c>
      <c r="B9" s="4" t="inlineStr">
        <is>
          <t>[1]</t>
        </is>
      </c>
      <c r="C9" s="5" t="n">
        <v>10000000</v>
      </c>
      <c r="D9" s="5" t="n">
        <v>2282124</v>
      </c>
      <c r="E9" s="4" t="inlineStr">
        <is>
          <t xml:space="preserve"> </t>
        </is>
      </c>
      <c r="F9" s="4" t="inlineStr">
        <is>
          <t xml:space="preserve"> </t>
        </is>
      </c>
      <c r="G9" s="4" t="inlineStr">
        <is>
          <t xml:space="preserve"> </t>
        </is>
      </c>
    </row>
    <row r="10"/>
    <row r="11">
      <c r="A11" s="4" t="inlineStr">
        <is>
          <t>[1]The Numbers of Preferred
                                                                                                         Stock and Common Stock as of December 31, 2022 and January 1, 2022, had been re-adjusted.</t>
        </is>
      </c>
    </row>
  </sheetData>
  <mergeCells count="3">
    <mergeCell ref="A1:B1"/>
    <mergeCell ref="A10:F10"/>
    <mergeCell ref="A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lling, Administrative and General Expenses (Details) - ILS (₪)</t>
        </is>
      </c>
      <c r="B1" s="2" t="inlineStr">
        <is>
          <t>12 Months Ended</t>
        </is>
      </c>
    </row>
    <row r="2">
      <c r="B2" s="2" t="inlineStr">
        <is>
          <t>Dec. 31, 2023</t>
        </is>
      </c>
      <c r="C2" s="2" t="inlineStr">
        <is>
          <t>Dec. 31, 2022</t>
        </is>
      </c>
    </row>
    <row r="3">
      <c r="A3" s="3" t="inlineStr">
        <is>
          <t>Selling Administrative And General Expenses</t>
        </is>
      </c>
      <c r="B3" s="4" t="inlineStr">
        <is>
          <t xml:space="preserve"> </t>
        </is>
      </c>
      <c r="C3" s="4" t="inlineStr">
        <is>
          <t xml:space="preserve"> </t>
        </is>
      </c>
    </row>
    <row r="4">
      <c r="A4" s="4" t="inlineStr">
        <is>
          <t>Management fees (see also Note 15(1))</t>
        </is>
      </c>
      <c r="B4" s="6" t="n">
        <v>210000</v>
      </c>
      <c r="C4" s="6" t="n">
        <v>420000</v>
      </c>
    </row>
    <row r="5">
      <c r="A5" s="4" t="inlineStr">
        <is>
          <t>Communication</t>
        </is>
      </c>
      <c r="B5" s="4" t="inlineStr">
        <is>
          <t xml:space="preserve"> </t>
        </is>
      </c>
      <c r="C5" s="5" t="n">
        <v>1746</v>
      </c>
    </row>
    <row r="6">
      <c r="A6" s="4" t="inlineStr">
        <is>
          <t>Professional services</t>
        </is>
      </c>
      <c r="B6" s="5" t="n">
        <v>200636</v>
      </c>
      <c r="C6" s="5" t="n">
        <v>176615</v>
      </c>
    </row>
    <row r="7">
      <c r="A7" s="4" t="inlineStr">
        <is>
          <t>Maintenance and electricity</t>
        </is>
      </c>
      <c r="B7" s="4" t="inlineStr">
        <is>
          <t xml:space="preserve"> </t>
        </is>
      </c>
      <c r="C7" s="5" t="n">
        <v>808</v>
      </c>
    </row>
    <row r="8">
      <c r="A8" s="4" t="inlineStr">
        <is>
          <t>Office expenses</t>
        </is>
      </c>
      <c r="B8" s="5" t="n">
        <v>15729</v>
      </c>
      <c r="C8" s="4" t="inlineStr">
        <is>
          <t xml:space="preserve"> </t>
        </is>
      </c>
    </row>
    <row r="9">
      <c r="A9" s="4" t="inlineStr">
        <is>
          <t>Other expenses</t>
        </is>
      </c>
      <c r="B9" s="5" t="n">
        <v>3747</v>
      </c>
      <c r="C9" s="4" t="inlineStr">
        <is>
          <t xml:space="preserve"> </t>
        </is>
      </c>
    </row>
    <row r="10">
      <c r="A10" s="4" t="inlineStr">
        <is>
          <t>Taxes and fees</t>
        </is>
      </c>
      <c r="B10" s="4" t="inlineStr">
        <is>
          <t xml:space="preserve"> </t>
        </is>
      </c>
      <c r="C10" s="5" t="n">
        <v>2715</v>
      </c>
    </row>
    <row r="11">
      <c r="A11" s="4" t="inlineStr">
        <is>
          <t>Travel and parking</t>
        </is>
      </c>
      <c r="B11" s="4" t="inlineStr">
        <is>
          <t xml:space="preserve"> </t>
        </is>
      </c>
      <c r="C11" s="5" t="n">
        <v>342</v>
      </c>
    </row>
    <row r="12">
      <c r="A12" s="4" t="inlineStr">
        <is>
          <t>Depreciation expenses</t>
        </is>
      </c>
      <c r="B12" s="5" t="n">
        <v>1976</v>
      </c>
      <c r="C12" s="5" t="n">
        <v>1641</v>
      </c>
    </row>
    <row r="13">
      <c r="A13" s="4" t="inlineStr">
        <is>
          <t>Selling, General and Administrative Expense</t>
        </is>
      </c>
      <c r="B13" s="6" t="n">
        <v>432088</v>
      </c>
      <c r="C13" s="6" t="n">
        <v>6038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al Expenses, net (Details) - ILS (₪)</t>
        </is>
      </c>
      <c r="B1" s="2" t="inlineStr">
        <is>
          <t>12 Months Ended</t>
        </is>
      </c>
    </row>
    <row r="2">
      <c r="B2" s="2" t="inlineStr">
        <is>
          <t>Dec. 31, 2023</t>
        </is>
      </c>
      <c r="C2" s="2" t="inlineStr">
        <is>
          <t>Dec. 31, 2022</t>
        </is>
      </c>
    </row>
    <row r="3">
      <c r="A3" s="3" t="inlineStr">
        <is>
          <t>Financial Expenses Net</t>
        </is>
      </c>
      <c r="B3" s="4" t="inlineStr">
        <is>
          <t xml:space="preserve"> </t>
        </is>
      </c>
      <c r="C3" s="4" t="inlineStr">
        <is>
          <t xml:space="preserve"> </t>
        </is>
      </c>
    </row>
    <row r="4">
      <c r="A4" s="4" t="inlineStr">
        <is>
          <t>Interest expenses to related parties</t>
        </is>
      </c>
      <c r="B4" s="6" t="n">
        <v>74134</v>
      </c>
      <c r="C4" s="6" t="n">
        <v>48525</v>
      </c>
    </row>
    <row r="5">
      <c r="A5" s="4" t="inlineStr">
        <is>
          <t>Interest income from loans granted</t>
        </is>
      </c>
      <c r="B5" s="5" t="n">
        <v>-4215</v>
      </c>
      <c r="C5" s="4" t="inlineStr">
        <is>
          <t xml:space="preserve"> </t>
        </is>
      </c>
    </row>
    <row r="6">
      <c r="A6" s="4" t="inlineStr">
        <is>
          <t>Foreign exchange differences</t>
        </is>
      </c>
      <c r="B6" s="5" t="n">
        <v>9573</v>
      </c>
      <c r="C6" s="5" t="n">
        <v>-5387</v>
      </c>
    </row>
    <row r="7">
      <c r="A7" s="4" t="inlineStr">
        <is>
          <t>Others and banks fees</t>
        </is>
      </c>
      <c r="B7" s="5" t="n">
        <v>4845</v>
      </c>
      <c r="C7" s="5" t="n">
        <v>20274</v>
      </c>
    </row>
    <row r="8">
      <c r="A8" s="4" t="inlineStr">
        <is>
          <t xml:space="preserve"> Total</t>
        </is>
      </c>
      <c r="B8" s="6" t="n">
        <v>84337</v>
      </c>
      <c r="C8" s="6" t="n">
        <v>634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ies Transactions (Details Narrative) - ILS (₪)</t>
        </is>
      </c>
      <c r="B1" s="2" t="inlineStr">
        <is>
          <t>12 Months Ended</t>
        </is>
      </c>
    </row>
    <row r="2">
      <c r="B2" s="2" t="inlineStr">
        <is>
          <t>Dec. 31, 2023</t>
        </is>
      </c>
      <c r="C2" s="2" t="inlineStr">
        <is>
          <t>Dec. 31, 2022</t>
        </is>
      </c>
    </row>
    <row r="3">
      <c r="A3" s="4" t="inlineStr">
        <is>
          <t>Menachem Shalom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of management fees per month</t>
        </is>
      </c>
      <c r="B5" s="6" t="n">
        <v>35000</v>
      </c>
      <c r="C5" s="4" t="inlineStr">
        <is>
          <t xml:space="preserve"> </t>
        </is>
      </c>
    </row>
    <row r="6">
      <c r="A6" s="4" t="inlineStr">
        <is>
          <t>Due from related parties</t>
        </is>
      </c>
      <c r="B6" s="5" t="n">
        <v>1217768</v>
      </c>
      <c r="C6" s="6" t="n">
        <v>780924</v>
      </c>
    </row>
    <row r="7">
      <c r="A7" s="4" t="inlineStr">
        <is>
          <t>Accrued interest expense</t>
        </is>
      </c>
      <c r="B7" s="5" t="n">
        <v>25976</v>
      </c>
      <c r="C7" s="4" t="inlineStr">
        <is>
          <t xml:space="preserve"> </t>
        </is>
      </c>
    </row>
    <row r="8">
      <c r="A8" s="4" t="inlineStr">
        <is>
          <t>Billi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 of computer equipment</t>
        </is>
      </c>
      <c r="B10" s="4" t="inlineStr">
        <is>
          <t xml:space="preserve"> </t>
        </is>
      </c>
      <c r="C10" s="5" t="n">
        <v>67212</v>
      </c>
    </row>
    <row r="11">
      <c r="A11" s="4" t="inlineStr">
        <is>
          <t>Due from related parties</t>
        </is>
      </c>
      <c r="B11" s="5" t="n">
        <v>1234830</v>
      </c>
      <c r="C11" s="6" t="n">
        <v>1199433</v>
      </c>
    </row>
    <row r="12">
      <c r="A12" s="4" t="inlineStr">
        <is>
          <t>Accrued interest expense</t>
        </is>
      </c>
      <c r="B12" s="5" t="n">
        <v>34702</v>
      </c>
      <c r="C12" s="4" t="inlineStr">
        <is>
          <t xml:space="preserve"> </t>
        </is>
      </c>
    </row>
    <row r="13">
      <c r="A13" s="4" t="inlineStr">
        <is>
          <t>Interest rate</t>
        </is>
      </c>
      <c r="B13" s="4" t="inlineStr">
        <is>
          <t xml:space="preserve"> </t>
        </is>
      </c>
      <c r="C13" s="11" t="n">
        <v>0.029</v>
      </c>
    </row>
    <row r="14">
      <c r="A14" s="4" t="inlineStr">
        <is>
          <t>Tamarindi Lt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from related parties</t>
        </is>
      </c>
      <c r="B16" s="5" t="n">
        <v>254512</v>
      </c>
      <c r="C16" s="6" t="n">
        <v>579726</v>
      </c>
    </row>
    <row r="17">
      <c r="A17" s="4" t="inlineStr">
        <is>
          <t>Accrued interest expense</t>
        </is>
      </c>
      <c r="B17" s="5" t="n">
        <v>13456</v>
      </c>
      <c r="C17" s="4" t="inlineStr">
        <is>
          <t xml:space="preserve"> </t>
        </is>
      </c>
    </row>
    <row r="18">
      <c r="A18" s="4" t="inlineStr">
        <is>
          <t>Interest rate</t>
        </is>
      </c>
      <c r="B18" s="4" t="inlineStr">
        <is>
          <t xml:space="preserve"> </t>
        </is>
      </c>
      <c r="C18" s="11" t="n">
        <v>0.029</v>
      </c>
    </row>
    <row r="19">
      <c r="A19" s="4" t="inlineStr">
        <is>
          <t>Amir Adibi Holdings Lt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related parties</t>
        </is>
      </c>
      <c r="B21" s="5" t="n">
        <v>45000</v>
      </c>
      <c r="C21" s="4" t="inlineStr">
        <is>
          <t xml:space="preserve"> </t>
        </is>
      </c>
    </row>
    <row r="22">
      <c r="A22" s="4" t="inlineStr">
        <is>
          <t>Accrued interest expense</t>
        </is>
      </c>
      <c r="B22" s="6" t="n">
        <v>2752</v>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ILS (₪)</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 carryforward</t>
        </is>
      </c>
      <c r="B4" s="6" t="n">
        <v>-2993551</v>
      </c>
      <c r="C4" s="6" t="n">
        <v>-3231473</v>
      </c>
    </row>
    <row r="5">
      <c r="A5" s="4" t="inlineStr">
        <is>
          <t>Israeli statutory tax rate</t>
        </is>
      </c>
      <c r="B5" s="8" t="n">
        <v>0.23</v>
      </c>
      <c r="C5" s="8" t="n">
        <v>0.23</v>
      </c>
    </row>
    <row r="6">
      <c r="A6" s="4" t="inlineStr">
        <is>
          <t>Expected tax benefit</t>
        </is>
      </c>
      <c r="B6" s="6" t="n">
        <v>688517</v>
      </c>
      <c r="C6" s="6" t="n">
        <v>743239</v>
      </c>
    </row>
    <row r="7">
      <c r="A7" s="4" t="inlineStr">
        <is>
          <t>Total deferred tax assets</t>
        </is>
      </c>
      <c r="B7" s="5" t="n">
        <v>688517</v>
      </c>
      <c r="C7" s="5" t="n">
        <v>743239</v>
      </c>
    </row>
    <row r="8">
      <c r="A8" s="4" t="inlineStr">
        <is>
          <t>Less: Valuation allowance</t>
        </is>
      </c>
      <c r="B8" s="5" t="n">
        <v>-688517</v>
      </c>
      <c r="C8" s="5" t="n">
        <v>-743239</v>
      </c>
    </row>
    <row r="9">
      <c r="A9" s="4" t="inlineStr">
        <is>
          <t>Net deferred tax asse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3 ILS (₪)</t>
        </is>
      </c>
    </row>
    <row r="2">
      <c r="A2" s="3" t="inlineStr">
        <is>
          <t>Income Tax Disclosure [Abstract]</t>
        </is>
      </c>
      <c r="B2" s="4" t="inlineStr">
        <is>
          <t xml:space="preserve"> </t>
        </is>
      </c>
    </row>
    <row r="3">
      <c r="A3" s="4" t="inlineStr">
        <is>
          <t>Tax loss carry forwards</t>
        </is>
      </c>
      <c r="B3" s="6" t="n">
        <v>2993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ILS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97231</v>
      </c>
      <c r="C4" s="6" t="n">
        <v>-71189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976</v>
      </c>
      <c r="C6" s="5" t="n">
        <v>150235</v>
      </c>
    </row>
    <row r="7">
      <c r="A7" s="4" t="inlineStr">
        <is>
          <t>Financing expenses, net</t>
        </is>
      </c>
      <c r="B7" s="5" t="n">
        <v>79492</v>
      </c>
      <c r="C7" s="4" t="inlineStr">
        <is>
          <t xml:space="preserve"> </t>
        </is>
      </c>
    </row>
    <row r="8">
      <c r="A8" s="4" t="inlineStr">
        <is>
          <t>Decrease (Increase) in trade and other account receivable</t>
        </is>
      </c>
      <c r="B8" s="5" t="n">
        <v>63907</v>
      </c>
      <c r="C8" s="5" t="n">
        <v>-199159</v>
      </c>
    </row>
    <row r="9">
      <c r="A9" s="4" t="inlineStr">
        <is>
          <t>Increase (decrease) in Trade payables</t>
        </is>
      </c>
      <c r="B9" s="5" t="n">
        <v>11901</v>
      </c>
      <c r="C9" s="5" t="n">
        <v>-2862</v>
      </c>
    </row>
    <row r="10">
      <c r="A10" s="4" t="inlineStr">
        <is>
          <t>Increase (decrease) in other account payables</t>
        </is>
      </c>
      <c r="B10" s="5" t="n">
        <v>532437</v>
      </c>
      <c r="C10" s="5" t="n">
        <v>412176</v>
      </c>
    </row>
    <row r="11">
      <c r="A11" s="4" t="inlineStr">
        <is>
          <t>Net cash provided by (used in) operating activities</t>
        </is>
      </c>
      <c r="B11" s="5" t="n">
        <v>886944</v>
      </c>
      <c r="C11" s="5" t="n">
        <v>-351500</v>
      </c>
    </row>
    <row r="12">
      <c r="A12" s="3" t="inlineStr">
        <is>
          <t>Cash flows from investing activities:</t>
        </is>
      </c>
      <c r="B12" s="4" t="inlineStr">
        <is>
          <t xml:space="preserve"> </t>
        </is>
      </c>
      <c r="C12" s="4" t="inlineStr">
        <is>
          <t xml:space="preserve"> </t>
        </is>
      </c>
    </row>
    <row r="13">
      <c r="A13" s="4" t="inlineStr">
        <is>
          <t>Proceeds from sales of property and equipment</t>
        </is>
      </c>
      <c r="B13" s="4" t="inlineStr">
        <is>
          <t xml:space="preserve"> </t>
        </is>
      </c>
      <c r="C13" s="5" t="n">
        <v>47103</v>
      </c>
    </row>
    <row r="14">
      <c r="A14" s="4" t="inlineStr">
        <is>
          <t>Investment and advances in account of investment</t>
        </is>
      </c>
      <c r="B14" s="5" t="n">
        <v>-205000</v>
      </c>
      <c r="C14" s="4" t="inlineStr">
        <is>
          <t xml:space="preserve"> </t>
        </is>
      </c>
    </row>
    <row r="15">
      <c r="A15" s="4" t="inlineStr">
        <is>
          <t>Loans granted</t>
        </is>
      </c>
      <c r="B15" s="5" t="n">
        <v>-595000</v>
      </c>
      <c r="C15" s="4" t="inlineStr">
        <is>
          <t xml:space="preserve"> </t>
        </is>
      </c>
    </row>
    <row r="16">
      <c r="A16" s="4" t="inlineStr">
        <is>
          <t>Net cash provided by (used in) investing activities</t>
        </is>
      </c>
      <c r="B16" s="5" t="n">
        <v>-800000</v>
      </c>
      <c r="C16" s="5" t="n">
        <v>47103</v>
      </c>
    </row>
    <row r="17">
      <c r="A17" s="3" t="inlineStr">
        <is>
          <t>Cash flows from financing activities:</t>
        </is>
      </c>
      <c r="B17" s="4" t="inlineStr">
        <is>
          <t xml:space="preserve"> </t>
        </is>
      </c>
      <c r="C17" s="4" t="inlineStr">
        <is>
          <t xml:space="preserve"> </t>
        </is>
      </c>
    </row>
    <row r="18">
      <c r="A18" s="4" t="inlineStr">
        <is>
          <t>Short term loans from related parties and shareholders’</t>
        </is>
      </c>
      <c r="B18" s="5" t="n">
        <v>-347109</v>
      </c>
      <c r="C18" s="4" t="inlineStr">
        <is>
          <t xml:space="preserve"> </t>
        </is>
      </c>
    </row>
    <row r="19">
      <c r="A19" s="4" t="inlineStr">
        <is>
          <t>Repayment of Loans from banking institutions</t>
        </is>
      </c>
      <c r="B19" s="5" t="n">
        <v>-46214</v>
      </c>
      <c r="C19" s="5" t="n">
        <v>-37270</v>
      </c>
    </row>
    <row r="20">
      <c r="A20" s="4" t="inlineStr">
        <is>
          <t>Short Term Credit from banking institutions</t>
        </is>
      </c>
      <c r="B20" s="4" t="inlineStr">
        <is>
          <t xml:space="preserve"> </t>
        </is>
      </c>
      <c r="C20" s="5" t="n">
        <v>10071</v>
      </c>
    </row>
    <row r="21">
      <c r="A21" s="4" t="inlineStr">
        <is>
          <t>Net cash provided by (used in) financing activities</t>
        </is>
      </c>
      <c r="B21" s="5" t="n">
        <v>-393323</v>
      </c>
      <c r="C21" s="5" t="n">
        <v>-27199</v>
      </c>
    </row>
    <row r="22">
      <c r="A22" s="4" t="inlineStr">
        <is>
          <t>Foreign Exchange effect on cash and cash equivalent</t>
        </is>
      </c>
      <c r="B22" s="5" t="n">
        <v>-9573</v>
      </c>
      <c r="C22" s="4" t="inlineStr">
        <is>
          <t xml:space="preserve"> </t>
        </is>
      </c>
    </row>
    <row r="23">
      <c r="A23" s="4" t="inlineStr">
        <is>
          <t>Decrease in cash and cash equivalents</t>
        </is>
      </c>
      <c r="B23" s="5" t="n">
        <v>-315952</v>
      </c>
      <c r="C23" s="5" t="n">
        <v>-331596</v>
      </c>
    </row>
    <row r="24">
      <c r="A24" s="4" t="inlineStr">
        <is>
          <t>Cash and cash equivalents at the beginning of the year</t>
        </is>
      </c>
      <c r="B24" s="5" t="n">
        <v>451784</v>
      </c>
      <c r="C24" s="5" t="n">
        <v>783380</v>
      </c>
    </row>
    <row r="25">
      <c r="A25" s="4" t="inlineStr">
        <is>
          <t>Cash and cash equivalents at the end of the year</t>
        </is>
      </c>
      <c r="B25" s="6" t="n">
        <v>135832</v>
      </c>
      <c r="C25" s="6" t="n">
        <v>4517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 xml:space="preserve">Note 1 - General
A.
Hold me Ltd. (“The Company”) was incorporated under the laws of the state of Israel and commenced operations as a private company in January 2007, under Companies Registrar number 513933218. From 2021, The Company’s common stock is traded on the OTC Markets, OTCQB tier, under the symbol “HMELF”.
B. The Company developed a software-based platform that enables its customers to enhance their brand and loyalty plans with digital payments and reward programs through the creation and offering of branded mobile applications (the “Development”). The Development was done with a collaboration with a third-party service provider Galileo Tech Ltd. During 2023 the collaboration with Galileo had been terminated. See also Note 4.
C. On October 7 th
D. Strategic
Developments : On November, 2021 the Company was issued a limited license from the Israeli Authority regulating Capital Markets, Insurance and Savings to operate as a non-banking lender in Israel. This license enables the Company to lend up to NIS 25,000,000
E. Going
Concern : The
financial statements are presented on a going-concern basis. The Company has suffered recurring losses from operations, and is
dependent upon external sources for financing its operations. As of December 31, 2023, the Company has an accumulated deficit
of NIS 3,034,242 1,861,718 2,115,889 The financial statements do not include any adjustments for the values of assets and liabilities and their classification that may be necessary in the event that the Company is no longer able to continue its operations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principal accounting policies, consistently applied in the preparation of the financial statements, are as follows:
A. Financial Statements Reporting Basis The financial statements are prepared in accordance
with accounting principles generally accepted in the United States of America ("US GAAP"), and are expressed in New Israeli
Shekel (“NIS”) based on historical values, and provide no information on changes in the general purchasing power of the Israeli
currency on the business results. This report is are filed as part of Form 20-F.
Since the Company was incorporated in Israel and is considered a Foreign Issuer and as such is allowed to file the statement and the
financial reports in its home country currency, New Israeli Shekel (NIS).
B. Cash and Cash Equivalents The Company considers high-liquidity investments, including short-term cash deposits in banks (up to three months), as cash equivalents.
C. Fixed Assets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Annual depreciation rates are as follows:
Schedule of property and equipment annual depreciation rates
%
Office furniture and equipment 6 15
Computers 33
D.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solidated financial statements. Actual results may differ materially from those estimates.
We review our estimates on an ongoing basis based on information currently available, and changes in facts and circumstances may cause
us to revise these estimates.
E.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F. Foreign
Currency Translation The functional currency of the Company is the U.S. dollar, which is
the currency of the primary economic environment in which it operates.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monetary balance sheet items
are carried as financing income or expenses.
G. Income Tax The Company accounts for income taxes in accordance with ASC 740, “Accounting for Income Taxes” (“ASC 740”), using the liability method whereby deferred tax assets and liability are determined based on the differences between financial reporting and the tax basis for assets and liabilities and are measured using the enacted tax rates and laws that will be in effect when the differences are expected to reverse. The Company accounts for uncertain tax provisions in accordance with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H. Revenue Recognition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business or market conditions. The Company accounts for revenue under the provisions
of Accounting Standards Codification (“ASC”) Topic 606, Revenue from Contracts with Customers (“ASC 606”). The
guidance provides a unified model to determine how revenue is recognized. Revenues are recognized when control of the promised goods
or services are transferred to the customers in an amount that reflects the consideration that we expect to receive in exchange for those
goods or services. The Company determined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Company entered into contracts that can include
various combinations of products and services, as detailed below, which are generally capable of being distinct and accounted for as separate
performance obligations. The Company generate our revenues from (1) licensing
intellectual properties, which in certain circumstances are modified for customer-specific requirements, (2) royalty revenues and (3)
other revenues, which include revenues from support, training and sale of development systems and chips. We license our assets IP to other
companies who can then resell, develop or market otherwise in variety of business models. The Company account for license revenues and
related services, which provide the Company’s customers with rights to use the Company’s platform. In accordance with ASC
606, The Company recognize revenue from platform license at the time of delivery when the customer accepts control of the platform.
I. Investments in Shares The Company accounts for an equity security
without a readily determinable fair value at cost less impairment (if any) plus or minus changes resulting from observable price
changes in orderly transactions for the identical or a similar investment of the same issuer. The Company did not record an
impairment on such investment during the year ended December 31, 2023.
J.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common shares if
their effect is anti-dilutive. For 2022, the convertible preferred shares were not included as the Company incurred a loss.
K. Concentrations
of credit risks The financial instruments include cash, accounts
receivable, accounts payable, accrued expenses and loans. Balances in various cash accounts may at times exceed insured limits. We have
not experienced any losses in such accounts. Cash and cash equivalents are invested in major banks in Israel and United States. Generally,
these deposits may be redeemed upon demand and therefore, management believes there is minimal risk, management believes the carrying
values of the financial instruments approximate their fair values because they are short term in nature or payable on demand. The Company
has no significant off-balance-sheet concentration of credit risk such as foreign exchange contracts, option contracts or other foreign
hedging arrangements.
L. Recent Accounting Pronouncements Effective January 1, 2023, the Company adopted ASU 2016-13, “Financial Instruments-Credit Losses (Topic 326),” referred to herein as ASU 2016-13, which significantly changes how entities will account for credit losses for most financial assets and certain other instruments that are not measured at fair value through net income. ASU 2016-13 replaced the existing incurred loss model with an expected credit loss model that requires entities to estimate an expected lifetime credit loss on most financial assets and certain other instruments. Under ASU 2016-13 credit impairment is recognized as an allowance for credit losses, rather than as a direct write-down of the amortized cost basis of a financial asset. The impairment allowance is a valuation account deducted from the amortized cost basis of financial assets to present the net amount expected to be collected on the financial asset. Once the new pronouncement is adopted by the Company, the allowance for credit losses must be adjusted for management’s current estimate at each reporting date. The new guidance provides no threshold for recognition of impairment allowance. Therefore, entities must also measure expected credit losses on assets that have a low risk of loss. For instance, trade receivables that are either current or not yet due may not require an allowance reserve under current generally accepted accounting principles, but under the new standard, the Company will have to estimate an allowance for expected credit losses on trade receivables under ASU 2016-13. The Company determined the adoption of this new accounting guidance and the effect on its financial statements throughout the period until implementation, and have no impact on the financial statement. In December 2023, the FASB issued ASU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financial statements. The Company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 Cash and Cash Equivalents
Schedule of cash and cash equivalents
As at December 31,
2023 2022
New Israeli Shekels
NIS 15,730 422,579
USD 120,102 29,205
135,832 451,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9:06Z</dcterms:created>
  <dcterms:modified xmlns:dcterms="http://purl.org/dc/terms/" xmlns:xsi="http://www.w3.org/2001/XMLSchema-instance" xsi:type="dcterms:W3CDTF">2024-05-15T20:29:06Z</dcterms:modified>
</cp:coreProperties>
</file>